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PROMISSORY NOTE TO EVIE AUTONOM"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_ DEFICIT" sheetId="16" state="visible" r:id="rId16"/>
    <sheet xmlns:r="http://schemas.openxmlformats.org/officeDocument/2006/relationships" name="WARRANT LIABILITY" sheetId="17" state="visible" r:id="rId17"/>
    <sheet xmlns:r="http://schemas.openxmlformats.org/officeDocument/2006/relationships" name="INCOME TAX"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WARRANT LIABILITY (Tables)" sheetId="24" state="visible" r:id="rId24"/>
    <sheet xmlns:r="http://schemas.openxmlformats.org/officeDocument/2006/relationships" name="INCOME TAX (Tables)" sheetId="25" state="visible" r:id="rId25"/>
    <sheet xmlns:r="http://schemas.openxmlformats.org/officeDocument/2006/relationships" name="SEGMENT INFORMATION (Tables)" sheetId="26" state="visible" r:id="rId26"/>
    <sheet xmlns:r="http://schemas.openxmlformats.org/officeDocument/2006/relationships" name="DESCRIPTION OF ORGANIZATION 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Narr" sheetId="32" state="visible" r:id="rId32"/>
    <sheet xmlns:r="http://schemas.openxmlformats.org/officeDocument/2006/relationships" name="PROMISSORY NOTE TO EVIE AUTON_2"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COMMITMENTS (Details Narrative)" sheetId="36" state="visible" r:id="rId36"/>
    <sheet xmlns:r="http://schemas.openxmlformats.org/officeDocument/2006/relationships" name="STOCKHOLDERS_ DEFICIT (Details " sheetId="37" state="visible" r:id="rId37"/>
    <sheet xmlns:r="http://schemas.openxmlformats.org/officeDocument/2006/relationships" name="WARRANT LIABILITY (Details)" sheetId="38" state="visible" r:id="rId38"/>
    <sheet xmlns:r="http://schemas.openxmlformats.org/officeDocument/2006/relationships" name="WARRANT LIABILITY (Details 1)" sheetId="39" state="visible" r:id="rId39"/>
    <sheet xmlns:r="http://schemas.openxmlformats.org/officeDocument/2006/relationships" name="WARRANT LIABILITY (Details 2)" sheetId="40" state="visible" r:id="rId40"/>
    <sheet xmlns:r="http://schemas.openxmlformats.org/officeDocument/2006/relationships" name="WARRANT LIABILITY (Details Narr" sheetId="41" state="visible" r:id="rId41"/>
    <sheet xmlns:r="http://schemas.openxmlformats.org/officeDocument/2006/relationships" name="INCOME TAX to come (Details)" sheetId="42" state="visible" r:id="rId42"/>
    <sheet xmlns:r="http://schemas.openxmlformats.org/officeDocument/2006/relationships" name="INCOME TAX to come (Details 1)" sheetId="43" state="visible" r:id="rId43"/>
    <sheet xmlns:r="http://schemas.openxmlformats.org/officeDocument/2006/relationships" name="INCOME TAX to come (Details 2)" sheetId="44" state="visible" r:id="rId44"/>
    <sheet xmlns:r="http://schemas.openxmlformats.org/officeDocument/2006/relationships" name="INCOME TAX (Details Narrative)" sheetId="45" state="visible" r:id="rId45"/>
    <sheet xmlns:r="http://schemas.openxmlformats.org/officeDocument/2006/relationships" name="SEGMENT INFORMATION (Details)"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90</t>
        </is>
      </c>
      <c r="C11" s="3" t="inlineStr">
        <is>
          <t xml:space="preserve"> </t>
        </is>
      </c>
      <c r="D11" s="3" t="inlineStr">
        <is>
          <t xml:space="preserve"> </t>
        </is>
      </c>
    </row>
    <row r="12">
      <c r="A12" s="3" t="inlineStr">
        <is>
          <t>Entity Registrant Name</t>
        </is>
      </c>
      <c r="B12" s="3" t="inlineStr">
        <is>
          <t>BANNIX ACQUISITION CORP.</t>
        </is>
      </c>
      <c r="C12" s="3" t="inlineStr">
        <is>
          <t xml:space="preserve"> </t>
        </is>
      </c>
      <c r="D12" s="3" t="inlineStr">
        <is>
          <t xml:space="preserve"> </t>
        </is>
      </c>
    </row>
    <row r="13">
      <c r="A13" s="3" t="inlineStr">
        <is>
          <t>Entity Central Index Key</t>
        </is>
      </c>
      <c r="B13" s="3" t="inlineStr">
        <is>
          <t>0001845942</t>
        </is>
      </c>
      <c r="C13" s="3" t="inlineStr">
        <is>
          <t xml:space="preserve"> </t>
        </is>
      </c>
      <c r="D13" s="3" t="inlineStr">
        <is>
          <t xml:space="preserve"> </t>
        </is>
      </c>
    </row>
    <row r="14">
      <c r="A14" s="3" t="inlineStr">
        <is>
          <t>Entity Tax Identification Number</t>
        </is>
      </c>
      <c r="B14" s="3" t="inlineStr">
        <is>
          <t>86-1626016</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00 Delaware Ave.</t>
        </is>
      </c>
      <c r="C16" s="3" t="inlineStr">
        <is>
          <t xml:space="preserve"> </t>
        </is>
      </c>
      <c r="D16" s="3" t="inlineStr">
        <is>
          <t xml:space="preserve"> </t>
        </is>
      </c>
    </row>
    <row r="17">
      <c r="A17" s="3" t="inlineStr">
        <is>
          <t>Entity Address, Address Line Two</t>
        </is>
      </c>
      <c r="B17" s="3" t="inlineStr">
        <is>
          <t>Suite 210 # 301</t>
        </is>
      </c>
      <c r="C17" s="3" t="inlineStr">
        <is>
          <t xml:space="preserve"> </t>
        </is>
      </c>
      <c r="D17" s="3" t="inlineStr">
        <is>
          <t xml:space="preserve"> </t>
        </is>
      </c>
    </row>
    <row r="18">
      <c r="A18" s="3" t="inlineStr">
        <is>
          <t>Entity Address, City or Town</t>
        </is>
      </c>
      <c r="B18" s="3" t="inlineStr">
        <is>
          <t>Wilmington</t>
        </is>
      </c>
      <c r="C18" s="3" t="inlineStr">
        <is>
          <t xml:space="preserve"> </t>
        </is>
      </c>
      <c r="D18" s="3" t="inlineStr">
        <is>
          <t xml:space="preserve"> </t>
        </is>
      </c>
    </row>
    <row r="19">
      <c r="A19" s="3" t="inlineStr">
        <is>
          <t>Entity Address, State or Province</t>
        </is>
      </c>
      <c r="B19" s="3" t="inlineStr">
        <is>
          <t>DE</t>
        </is>
      </c>
      <c r="C19" s="3" t="inlineStr">
        <is>
          <t xml:space="preserve"> </t>
        </is>
      </c>
      <c r="D19" s="3" t="inlineStr">
        <is>
          <t xml:space="preserve"> </t>
        </is>
      </c>
    </row>
    <row r="20">
      <c r="A20" s="3" t="inlineStr">
        <is>
          <t>Entity Address, Postal Zip Code</t>
        </is>
      </c>
      <c r="B20" s="3" t="inlineStr">
        <is>
          <t>19801</t>
        </is>
      </c>
      <c r="C20" s="3" t="inlineStr">
        <is>
          <t xml:space="preserve"> </t>
        </is>
      </c>
      <c r="D20" s="3" t="inlineStr">
        <is>
          <t xml:space="preserve"> </t>
        </is>
      </c>
    </row>
    <row r="21">
      <c r="A21" s="3" t="inlineStr">
        <is>
          <t>City Area Code</t>
        </is>
      </c>
      <c r="B21" s="3" t="inlineStr">
        <is>
          <t>302</t>
        </is>
      </c>
      <c r="C21" s="3" t="inlineStr">
        <is>
          <t xml:space="preserve"> </t>
        </is>
      </c>
      <c r="D21" s="3" t="inlineStr">
        <is>
          <t xml:space="preserve"> </t>
        </is>
      </c>
    </row>
    <row r="22">
      <c r="A22" s="3" t="inlineStr">
        <is>
          <t>Local Phone Number</t>
        </is>
      </c>
      <c r="B22" s="3" t="inlineStr">
        <is>
          <t>305-479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7135217</v>
      </c>
    </row>
    <row r="33">
      <c r="A33" s="3" t="inlineStr">
        <is>
          <t>Entity Common Stock, Shares Outstanding</t>
        </is>
      </c>
      <c r="B33" s="3" t="inlineStr">
        <is>
          <t xml:space="preserve"> </t>
        </is>
      </c>
      <c r="C33" s="5" t="n">
        <v>2848748</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Name</t>
        </is>
      </c>
      <c r="B36" s="3" t="inlineStr">
        <is>
          <t>RBSM LLP</t>
        </is>
      </c>
      <c r="C36" s="3" t="inlineStr">
        <is>
          <t xml:space="preserve"> </t>
        </is>
      </c>
      <c r="D36" s="3" t="inlineStr">
        <is>
          <t xml:space="preserve"> </t>
        </is>
      </c>
    </row>
    <row r="37">
      <c r="A37" s="3" t="inlineStr">
        <is>
          <t>Auditor Firm ID</t>
        </is>
      </c>
      <c r="B37" s="3" t="inlineStr">
        <is>
          <t>587</t>
        </is>
      </c>
      <c r="C37" s="3" t="inlineStr">
        <is>
          <t xml:space="preserve"> </t>
        </is>
      </c>
      <c r="D37" s="3" t="inlineStr">
        <is>
          <t xml:space="preserve"> </t>
        </is>
      </c>
    </row>
    <row r="38">
      <c r="A38" s="3" t="inlineStr">
        <is>
          <t>Auditor Location</t>
        </is>
      </c>
      <c r="B38" s="3" t="inlineStr">
        <is>
          <t>New
    York, NY</t>
        </is>
      </c>
      <c r="C38" s="3" t="inlineStr">
        <is>
          <t xml:space="preserve"> </t>
        </is>
      </c>
      <c r="D38" s="3" t="inlineStr">
        <is>
          <t xml:space="preserve"> </t>
        </is>
      </c>
    </row>
    <row r="39">
      <c r="A39" s="3" t="inlineStr">
        <is>
          <t>Common Stock [Member]</t>
        </is>
      </c>
      <c r="B39" s="3" t="inlineStr">
        <is>
          <t xml:space="preserve"> </t>
        </is>
      </c>
      <c r="C39" s="3" t="inlineStr">
        <is>
          <t xml:space="preserve"> </t>
        </is>
      </c>
      <c r="D39" s="3" t="inlineStr">
        <is>
          <t xml:space="preserve"> </t>
        </is>
      </c>
    </row>
    <row r="40">
      <c r="A40" s="3" t="inlineStr">
        <is>
          <t>Title of 12(b) Security</t>
        </is>
      </c>
      <c r="B40" s="3" t="inlineStr">
        <is>
          <t>Common Stock</t>
        </is>
      </c>
      <c r="C40" s="3" t="inlineStr">
        <is>
          <t xml:space="preserve"> </t>
        </is>
      </c>
      <c r="D40" s="3" t="inlineStr">
        <is>
          <t xml:space="preserve"> </t>
        </is>
      </c>
    </row>
    <row r="41">
      <c r="A41" s="3" t="inlineStr">
        <is>
          <t>Trading Symbol</t>
        </is>
      </c>
      <c r="B41" s="3" t="inlineStr">
        <is>
          <t>BNIX</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t>
        </is>
      </c>
      <c r="B43" s="3" t="inlineStr">
        <is>
          <t xml:space="preserve"> </t>
        </is>
      </c>
      <c r="C43" s="3" t="inlineStr">
        <is>
          <t xml:space="preserve"> </t>
        </is>
      </c>
      <c r="D43" s="3" t="inlineStr">
        <is>
          <t xml:space="preserve"> </t>
        </is>
      </c>
    </row>
    <row r="44">
      <c r="A44" s="3" t="inlineStr">
        <is>
          <t>Title of 12(b) Security</t>
        </is>
      </c>
      <c r="B44" s="3" t="inlineStr">
        <is>
          <t>Warrants</t>
        </is>
      </c>
      <c r="C44" s="3" t="inlineStr">
        <is>
          <t xml:space="preserve"> </t>
        </is>
      </c>
      <c r="D44" s="3" t="inlineStr">
        <is>
          <t xml:space="preserve"> </t>
        </is>
      </c>
    </row>
    <row r="45">
      <c r="A45" s="3" t="inlineStr">
        <is>
          <t>Trading Symbol</t>
        </is>
      </c>
      <c r="B45" s="3" t="inlineStr">
        <is>
          <t>BNIX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Rights [Member]</t>
        </is>
      </c>
      <c r="B47" s="3" t="inlineStr">
        <is>
          <t xml:space="preserve"> </t>
        </is>
      </c>
      <c r="C47" s="3" t="inlineStr">
        <is>
          <t xml:space="preserve"> </t>
        </is>
      </c>
      <c r="D47" s="3" t="inlineStr">
        <is>
          <t xml:space="preserve"> </t>
        </is>
      </c>
    </row>
    <row r="48">
      <c r="A48" s="3" t="inlineStr">
        <is>
          <t>Title of 12(b) Security</t>
        </is>
      </c>
      <c r="B48" s="3" t="inlineStr">
        <is>
          <t>Rights</t>
        </is>
      </c>
      <c r="C48" s="3" t="inlineStr">
        <is>
          <t xml:space="preserve"> </t>
        </is>
      </c>
      <c r="D48" s="3" t="inlineStr">
        <is>
          <t xml:space="preserve"> </t>
        </is>
      </c>
    </row>
    <row r="49">
      <c r="A49" s="3" t="inlineStr">
        <is>
          <t>Trading Symbol</t>
        </is>
      </c>
      <c r="B49" s="3" t="inlineStr">
        <is>
          <t>BNIXR</t>
        </is>
      </c>
      <c r="C49" s="3" t="inlineStr">
        <is>
          <t xml:space="preserve"> </t>
        </is>
      </c>
      <c r="D49" s="3" t="inlineStr">
        <is>
          <t xml:space="preserve"> </t>
        </is>
      </c>
    </row>
    <row r="50">
      <c r="A50" s="3" t="inlineStr">
        <is>
          <t>Security Exchange Name</t>
        </is>
      </c>
      <c r="B50" s="3" t="inlineStr">
        <is>
          <t>NASDAQ</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ies: (i) VisionWave Holdings, Inc., (ii) BNIX Merger Sub, Inc., and
(iii) BNIX VW Merger Sub, Inc. All intercompany transactions have been eliminated. 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adopted ASU 2023-07 on January 1, 2024. The amendments were applied retrospectively to all prior periods presented in the financial statements
(see Note 11).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 Cash and Cash Equivalents The Company considers all short-term investments with
an original maturity of three months or less when purchased to be cash equivalents. The Company did no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cash, current
assets and current liabilities approximates the carrying amounts represented in the accompanying consolidated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air Value of Trust Account As of December 31, 2024 and 2023, the assets in the
Trust Account were held in a demand deposit account at a bank. These demand deposit accounts were accounted for at fair value on a recurring
basis within Level 1 fair value hierarchy. Offsetting Balances In accordance with ASC Topic 210 “Balance Sheet”,
the Company’s accounting policy is to offset assets and liabilities when a right of offset exist. Accordingly, the consolidated
balance sheets include transactions with the Sponsor and affiliated parties on a net basis. Fair Value of Warrant Liability The Company accounted for the 7,306,000 Common Stock Subject to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shares that feature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ommon
Stock subject to redemption to be classified outside of permanent equity. Therefore, all shares of Common Stock subject to redemption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The Company recorded an increase in the redemption
value because of earnings on the Trust Account and additional deposits that exceed amounts payable for taxes. While the Company may use
earnings on the Trust Account to pay its tax obligations, during the year ended December 31, 2024 and 2023, $ 588,127 747,493 On December 31, 2024 and 2023, the Common Stock subject
to redemption reflected in the balance sheet is reconciled in the following table:
Schedule of common stock reflected on the balance sheet
Shares Amount
December 31, 2022 6,900,000 $ 70,973,384
Less:
Redemptions from Trust Account (3,960,387 ) (41,077,199 )
Plus:
Remeasurement of shares subject to redemption 1,942,965
December 31, 2023 2,939,613 $ 31,839,150
Less:
Redemptions from Trust Account (2,614,865 ) (28,924,908 )
Plus:
Remeasurement of shares subject to redemption 1,169,897
Common stock subject to possible redemption on December 31, 2024 324,748 $ 4,084,139 Net Loss Per Share Basic net loss per share is computed by dividing net
loss by the weighted average number of shares of common stock outstanding during the period. For purposes of calculating diluted loss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December 31, 2024 and 2023, 7,306,000 Reconciliation of Loss per Share of Common Stock Basic and diluted loss per share for common stock
is calculated as follows:
Schedule of reconciliation of loss per share of common stock
For the Year Ended
2024 2023
Loss per share of common stock:
Net loss $ (870,536 ) $ (56,839 )
Weighted Average Shares of common stock 4,035,874 6,190,588
Basic and diluted loss per share $ (0.22 ) $ (0.01 )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The Company’s effective tax
rate was (17.5) 120.8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203,457 The Company has identified the United States, the State of California,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solidated financial statements. 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March 14, 2025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6" t="inlineStr">
        <is>
          <t>Initial Public Offering</t>
        </is>
      </c>
      <c r="B3" s="3" t="inlineStr">
        <is>
          <t xml:space="preserve"> </t>
        </is>
      </c>
    </row>
    <row r="4">
      <c r="A4" s="3" t="inlineStr">
        <is>
          <t>INITIAL PUBLIC OFFERING</t>
        </is>
      </c>
      <c r="B4" s="3" t="inlineStr">
        <is>
          <t xml:space="preserve">NOTE 3 — INITIAL PUBLIC OFFERING On September 14, 2021, the
Company consummated its IPO and sold 6,900,000 69,000,000 10.00 All of the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PO and the sale of the Units, the Company sold 181,000 2,4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MISSORY NOTE TO EVIE AUTONOMOUS LTD AND EVIE AUTONOMOUS GROUP LTD.</t>
        </is>
      </c>
      <c r="B1" s="2" t="inlineStr">
        <is>
          <t>12 Months Ended</t>
        </is>
      </c>
    </row>
    <row r="2">
      <c r="B2" s="2" t="inlineStr">
        <is>
          <t>Dec. 31, 2024</t>
        </is>
      </c>
    </row>
    <row r="3">
      <c r="A3" s="6" t="inlineStr">
        <is>
          <t>Promissory Note To Evie Autonomous Ltd And Evie Autonomous Group Ltd.</t>
        </is>
      </c>
      <c r="B3" s="3" t="inlineStr">
        <is>
          <t xml:space="preserve"> </t>
        </is>
      </c>
    </row>
    <row r="4">
      <c r="A4" s="3" t="inlineStr">
        <is>
          <t>PROMISSORY NOTE TO EVIE AUTONOMOUS LTD AND EVIE AUTONOMOUS GROUP LTD.</t>
        </is>
      </c>
      <c r="B4" s="3" t="inlineStr">
        <is>
          <t xml:space="preserve">NOTE 5 — PROMISSORY
NOTE TO EVIE AUTONOMOUS LTD AND EVIE AUTONOMOUS GROUP LTD. The Company’s unsecured Evie Autonomous Extension
Notes bear no interest and are repayable in full upon the earlier of (a) the date of the consummation of the Company’s initial Business
Combination, or (b) the date of the Company’s liquidation. If the Company does not consummate an initial Business Combination by
the Deadline Date, the Evie Autonomous Extension Notes will be repaid only from funds held outside of the Trust Account or will be forfeited,
eliminated or otherwise forgiven. At December 31, 2024 and
2023, the Company owes Evie Autonomous LTD $ 1,003,995 974,015 On December 26, 2024, the
Company entered into an agreement to defer payment of the Evie Autonomous Extension Notes. Under the deferment agreement, payment of these
notes has been deferred and is payable within four (4) months following the closing of the proposed Business Combination. Payments will
be made exclusively from the working capital of the post-closing entity or funds raised following the clo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6— RELATED
PARTY TRANSACTIONS Founder Shares On October 20, 2022, pursuant
to an SPA, the Sponsor acquired an aggregate of 385,000 90,000 The Former Sponsor, Sponsor,
Other Investors, Anchor Investors, directors and officer have agreed not to transfer, assign or sell the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Company refers to such transfer
restrictions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At December 31, 2024 and
2023, there were 2,524,000 Working Capital Loans
– Former Sponsor and Sponsor In order to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the Company would repay the loans out of the proceeds of the Trust Account released to the Company. Otherwise, the loans would be repaid
only out of funds held outside the Trust Account. In the event that a Business Combination does not close, the Company may use a portion
of the working capital held outside the Trust Account to repay the loans but no proceeds from the Trust Account would be used to repay
the loans. On December 31, 2024 and 2023, there were no Commitment of Funds –
Former Sponsor Yezhuvath agreed to contribute to the Company of $ 225,000 Transactions with a Related Party In October 2024, a company related to one of Bannix’s
board members was engaged to perform consulting services. The Company paid $ 8,000 no Due to Related Parties The balance on December 31,
2024 and 2023 in Due to Related Parties totaled $ 1,811,700 1,213,600
Schedule of due to related parties
December 31, December 31,
2024 2023
Amounts due Suresh Yezhuvath $ 23,960 $ 23,960
Amounts due Subash Menon 1,180 3,557
Repurchase 700,000 10,557 7,000
Amounts due for expenses paid by related party — 750
Amounts due to Doug Davis – Accrued Compensation 125,000 —
Amounts due to Erik Klinger – Accrued Compensation 26,250 —
Administrative Support Agreement (2)(4) 198,333 138,333
Securities Purchase Agreement 200,000 200,000
Promissory Notes with Instant Fame and affiliated parties (3)(4) 840,000 840,000
Advances from affiliated related parties, net (1) (4) 386,420 —
$ 1,811,700 $ 1,213,600
(1) Net of $15,000 paid to an affiliated related party In 2024, $ 15,000 (2) Administrative Support
Agreement The Company has agreed to pay an affiliate
of the Sponsor for office space, secretarial and administrative services provided to members of the management team, in the amount of
$5,000 per month. Upon completion of the initial Business Combination or the Company’s liquidation, it will cease paying these monthly
fees. For the year ended December 31, 2024 and 2023, the Company incurred $ 60,000 198,333 138,333 (3) Promissory Notes with Instant Fame
and Affiliated Parties On December 13, 2022, the
Company issued an unsecured promissory note in favor of Instant Fame, in the principal amount of $ 690,000 75,000 840,000 (4) Deferment of Related
Party Transactions On December 26, 2024, the Company entered into an agreement to defer payment
of certain related party obligations. Under the deferment agreements for approximately $ 1,346,643 1,424,753 The promissory notes, expenses
paid by related party, and advances from related affiliated parties are non-interest bearing and repayable on the consummation of a Business
Combination. If a Business Combination is not consummated the promissory notes and advances from affiliated related parties will not be
repaid and all amounts owed hereunder will be forgiven except to the extent that the Company has funds available to it outside of the
Trus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t>
        </is>
      </c>
      <c r="B4" s="3" t="inlineStr">
        <is>
          <t xml:space="preserve">NOTE 7 — COMMITMENTS Registration Rights The holders of the Founder
Shares, Private Placement Units and warrants that may be issued upon conversion of related party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are entitled
to a deferred underwriting discount of $ 225,000 The Company issued the underwriter
(and/or its designees) (the “Representative”) 393,000 shares of Common Stock for $0.01 per share (the “Representative
Shares”) upon the consummation of the IPO. The Company accounted for the estimated fair value ($2,861,000) of the Representative
Shares as an offering cost of the IPO and allocated such cost against temporary equity for the amount allocated to the redeemable shares
and to expense for the allocable portion relating to the warrant liability. These shares of Common Stock issued to the underwriter are
subject to an agreement in which the underwriter has agreed (i) not to transfer, assign or sell any such shares until the completion of
the Business Combination. In addition, the underwriter (and/or its designees) has agreed (i) to waives its redemption rights with respect
to such shares in connection with the completion of the Business Combination and (ii) to waive its rights to liquidating distributions
from the Trust Account with respect to such shares if it fails to complete the Business Combination within the time specified in its certificate
of incorporation. Accordingly, the fair value of such shares is included in stockholders’ equity. As of December 31, 2024 and 2023,
the Representative has not yet paid for these shares, and the amount owed of $ 3,930 Excise Tax In connection with the Company’s
September 2024 Special Meeting, Special Meeting and Annual Meeting, stockholders holding an aggregate of 6,575,252 70,002,107 700,021 The 2024 excise tax return for redemptions that occurred
in 2023 was due on October 31, 2024. As of the filing of this Form 10-K, the Company has not filed its 2024 excise tax return and no amounts
have been paid. As of December 31, 2024, the Company is reporting $ 50,587 750,608 Other Investors Other Investors were granted
an aggregate of 16,668 The Other Investors have
not been granted any stockholder or other rights that are in addition to those granted to the Company’s other public stockholders.
The Other Investors will have no rights to the funds held in the Trust Account with respect to the Founder Shares held by them. The Other
Investors will have the same rights to the funds held in the Trust Account with respect to the Common Stock underlying the Units they
purchase at the IPO as the rights afforded to the Company’s other public stockholders. Anchor Investors The Anchor Investors entered
into separate letter agreements with the Company and the Former Sponsor pursuant to which, subject to the conditions set forth therein,
the Anchor Investors purchased, upon the closing of the IPO on September 14, 2021, 181,000 762,500 The Anchor Investors have
not been granted any stockholder or other rights that are in addition to those granted to the Company’s other public stockholders
and purchased the Founder Shares for nominal consideration. Each Anchor Investor has agreed in its individually negotiated letter agreement
entered into with the Company to vote its Anchor Shares to approve the Company’s initial Business Combination. The Anchor Investors
will have no rights to the funds held in the Trust Account with respect to the Anchor Shares held by them. The Anchor Investors will have
the same rights to the funds held in the Trust Account with respect to the Common Stock underlying the Units they purchase at the IPO
(excluding the Common Stock included in the Private Placement Units purchased) as the rights afforded to the Company’s other public
stockholders. Litigation From time to time, the Company may be subject to routine
litigation, claims or disputes in the ordinary course of business. The Company defends itself vigorously in all such matters. However,
we cannot predict the outcome or effect of any of the potential litigation, claims or disputes. The Company is not subject to any litigation at the present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6" t="inlineStr">
        <is>
          <t>Equity [Abstract]</t>
        </is>
      </c>
      <c r="B3" s="3" t="inlineStr">
        <is>
          <t xml:space="preserve"> </t>
        </is>
      </c>
    </row>
    <row r="4">
      <c r="A4" s="3" t="inlineStr">
        <is>
          <t>STOCKHOLDERS’ DEFICIT</t>
        </is>
      </c>
      <c r="B4" s="3" t="inlineStr">
        <is>
          <t xml:space="preserve">NOTE 8 — STOCKHOLDERS’ DEFICIT Preferred Stock 1,000,000 0.01 no Common Stock 100,000,000 0.01 4,286,248 6,901,113 2,524,000 324,748 2,939,613 Treasury Stock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12 Months Ended</t>
        </is>
      </c>
    </row>
    <row r="2">
      <c r="B2" s="2" t="inlineStr">
        <is>
          <t>Dec. 31, 2024</t>
        </is>
      </c>
    </row>
    <row r="3">
      <c r="A3" s="6" t="inlineStr">
        <is>
          <t>Guarantees and Product Warranties [Abstract]</t>
        </is>
      </c>
      <c r="B3" s="3" t="inlineStr">
        <is>
          <t xml:space="preserve"> </t>
        </is>
      </c>
    </row>
    <row r="4">
      <c r="A4" s="3" t="inlineStr">
        <is>
          <t>WARRANT LIABILITY</t>
        </is>
      </c>
      <c r="B4" s="3" t="inlineStr">
        <is>
          <t xml:space="preserve">NOTE 9 — WARRANT LIABILITY The Company accounted for
the 7,306,000 Each warrant entitles the holder to purchase
one share of the Company’s Common Stock at a price of $ 11.50 9.20 18.00 The warrants will become exercisable on
the later of 12 months from the closing of this offering or upon completion of its initial Business Combination and will expire five years
after the completion of the Company’s initial Business Combination, at 5:00 p.m., Eastern Time, or earlier upon redemption or liquidation. Redemption of warrants The Company may call the warrants for redemption
(excluding the private warrants, and any warrants underlying Units issued to the Sponsors, initial stockholders, officers, directors or
their affiliates in payment of related party loans made to the Company), in whole and not in part, at a price of $ 0.01
● at any time while the warrants are exercisable,
● upon not less than 30 days prior written notice of redemption to each warrant holder,
● if, and only if, the reported last sale price of the common stock equals or exceeds $ 18.00
● if, and only if, there is a current registration statement in effect with respect to the issuance of the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following presents the
Company’s fair value hierarchy for the 406,000 Private Warrants issued which are classified as liabilities measured at fair value
as of December 31, 2024:
Schedule of changes in fair value of liabilities
Level 1 Level 2 Level 3
Private Warrants $ — $ — $ 12,180
Total $ — $ — $ 12,180 The following presents the
Company’s fair value hierarchy for the 406,000 Private Warrants issued which are classified as liabilities measured at fair value
as of December 31, 2023:
Level 1 Level 2 Level 3
Private Warrants $ — $ — $ 4,060
Total $ — $ — $ 4,060 The following table summarizes key inputs and the
models used in the valuation of the Company’s Private Warrants:
Schedule of private warrants
December 31, December 31,
2024 2023
Valuation Method Utilized Modified Black Scholes Modified Black Scholes
Stock Price $ 11.20 $ 10.77
Exercise Price $ 11.50 $ 11.50
Expected Term (years) 0.55 1.2
Volatility 1.25 % 1.56 %
Risk-free rate 4.38 % 3.84 %
Probability of completing a Business Combination 9 % 19 % The following table provides
a reconciliation of changes in fair value of the beginning and ending balances for the Company’s warrants classified as Level 3
for the period ended December 31, 2024 and 2023:
Schedule of fair value of warrant liability
Private Warrants
Level 3
Fair value at December 31, 2023 $ 4,060
Change in fair value 8,120
Fair value at December 31, 2024 $ 12,180
Private Warrants
December 31, 2022 $ 12,180
Change in fair value (8,120 )
December 31, 2023 $ 4,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6" t="inlineStr">
        <is>
          <t>Income Tax Disclosure [Abstract]</t>
        </is>
      </c>
      <c r="B3" s="3" t="inlineStr">
        <is>
          <t xml:space="preserve"> </t>
        </is>
      </c>
    </row>
    <row r="4">
      <c r="A4" s="3" t="inlineStr">
        <is>
          <t>INCOME TAX</t>
        </is>
      </c>
      <c r="B4" s="3" t="inlineStr">
        <is>
          <t xml:space="preserve">NOTE 10 — INCOME TAX The Company’s net deferred tax assets
(liability) at December 31, 2024 and 2023 are as follows:
Schedule of net deferred tax assets liability
December 31,
2024 2023
Deferred tax asset
Organizational costs/Start-up costs $ 887,122 $ 407,134
Total deferred tax asset 887,122 407,134
Valuation allowance (887,122 ) (407,134 )
Deferred tax asset, net of allowance $ — $ — The income tax provision for the year ended
December 31, 2024 and 2023 consists of the following:
Schedule of income tax provision
December 31,
2024 2023
Federal
Current $ 97,042 $ 379,913
Deferred (258,598 ) (231,488 )
State
Current 32,272 —
Deferred (221,391 ) —
Change in valuation allowance 479,989 181,205
Income tax provision $ 129,314 $ 329,630 The Company’s net operating loss
carryforward as of December 31, 2024 and 2023 amounted to $ 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and 2023, the change in the
valuation allowance was $ 479,989 181,205 A reconciliation of the federal income
tax rate to the Company’s effective tax rate at December 31, 2024 and 2023 is as follows:
December 31,
2024 2023
Statutory federal income tax rate 21.0 % 21.0 %
State taxes, net of federal tax benefit 7.0 % 0.0 %
Change in deferred tax rate 18.3 % 0.0 %
Permanent book/tax differences:
Change in fair value of warrant liability (0.3 )% (0.6 )%
Business Combination related expenses (7.1 )% 33.7 %
Excise, income and franchise tax interest and penalties (8.1 )% 0.3 %
2023 dead deal costs 16.5 % 0.0 %
Change in valuation allowance (64.8 )% 66.4 %
Income tax provision (17.5 )% 120.8 % The Company files income tax returns in the U.S. federal jurisdiction in various
state and local jurisdictions and is subject to examination by the various taxing authorities, since inception. Upon additional review
of its 2022 tax return, management has determined it will amend its 2022 tax return. Additionally, the Company has not filed its 2023
tax return. The Company has incurred $ 206,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NOTE 11 —  SEGMENT INFORMATION ASC Topi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Schedule of segment information
For the Year Ended For the Year Ended
Operating costs $ 1,291,428 $ 1,504,995
Interest income on Trust Account $ 781,363 $ 1,769,666 The key measures of segment profit or loss reviewed
by our CODM are interest income on Trust Account and operating costs. The CODM reviews interest income on Trust Account to measure and
monitor stockholder value and determine the most effective strategy of investment with the Trust Account funds while maintaining compliance
with the trust agreement. Operating costs are reviewed and monitored by the CODM to manage and forecast cash to ensure enough capital
is available to complete a Business Combination within the Business Combination period. The CODM also reviews operating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t>
        </is>
      </c>
      <c r="B3" s="4" t="n">
        <v>9754</v>
      </c>
      <c r="C3" s="4" t="n">
        <v>232278</v>
      </c>
    </row>
    <row r="4">
      <c r="A4" s="3" t="inlineStr">
        <is>
          <t>Prepaid expense and other</t>
        </is>
      </c>
      <c r="B4" s="5" t="n">
        <v>3930</v>
      </c>
      <c r="C4" s="5" t="n">
        <v>5251</v>
      </c>
    </row>
    <row r="5">
      <c r="A5" s="3" t="inlineStr">
        <is>
          <t>Total Current Assets</t>
        </is>
      </c>
      <c r="B5" s="5" t="n">
        <v>13684</v>
      </c>
      <c r="C5" s="5" t="n">
        <v>237529</v>
      </c>
    </row>
    <row r="6">
      <c r="A6" s="3" t="inlineStr">
        <is>
          <t>Cash and Investments held in Trust Account</t>
        </is>
      </c>
      <c r="B6" s="5" t="n">
        <v>3749377</v>
      </c>
      <c r="C6" s="5" t="n">
        <v>32116099</v>
      </c>
    </row>
    <row r="7">
      <c r="A7" s="3" t="inlineStr">
        <is>
          <t>Total Assets</t>
        </is>
      </c>
      <c r="B7" s="5" t="n">
        <v>3763061</v>
      </c>
      <c r="C7" s="5" t="n">
        <v>32353628</v>
      </c>
    </row>
    <row r="8">
      <c r="A8" s="6" t="inlineStr">
        <is>
          <t>Current liabilities:</t>
        </is>
      </c>
      <c r="B8" s="3" t="inlineStr">
        <is>
          <t xml:space="preserve"> </t>
        </is>
      </c>
      <c r="C8" s="3" t="inlineStr">
        <is>
          <t xml:space="preserve"> </t>
        </is>
      </c>
    </row>
    <row r="9">
      <c r="A9" s="3" t="inlineStr">
        <is>
          <t>Accounts payable and accrued expenses</t>
        </is>
      </c>
      <c r="B9" s="5" t="n">
        <v>969883</v>
      </c>
      <c r="C9" s="5" t="n">
        <v>787307</v>
      </c>
    </row>
    <row r="10">
      <c r="A10" s="3" t="inlineStr">
        <is>
          <t>Income taxes payable</t>
        </is>
      </c>
      <c r="B10" s="5" t="n">
        <v>888426</v>
      </c>
      <c r="C10" s="5" t="n">
        <v>552912</v>
      </c>
    </row>
    <row r="11">
      <c r="A11" s="3" t="inlineStr">
        <is>
          <t>Excise tax payable</t>
        </is>
      </c>
      <c r="B11" s="5" t="n">
        <v>750608</v>
      </c>
      <c r="C11" s="5" t="n">
        <v>410772</v>
      </c>
    </row>
    <row r="12">
      <c r="A12" s="3" t="inlineStr">
        <is>
          <t>Promissory notes - Evie</t>
        </is>
      </c>
      <c r="B12" s="5" t="n">
        <v>1003995</v>
      </c>
      <c r="C12" s="5" t="n">
        <v>974015</v>
      </c>
    </row>
    <row r="13">
      <c r="A13" s="3" t="inlineStr">
        <is>
          <t>Due to related parties</t>
        </is>
      </c>
      <c r="B13" s="5" t="n">
        <v>1811700</v>
      </c>
      <c r="C13" s="5" t="n">
        <v>1213600</v>
      </c>
    </row>
    <row r="14">
      <c r="A14" s="3" t="inlineStr">
        <is>
          <t>Total Current Liabilities</t>
        </is>
      </c>
      <c r="B14" s="5" t="n">
        <v>5424612</v>
      </c>
      <c r="C14" s="5" t="n">
        <v>3938606</v>
      </c>
    </row>
    <row r="15">
      <c r="A15" s="3" t="inlineStr">
        <is>
          <t>Warrant liability</t>
        </is>
      </c>
      <c r="B15" s="5" t="n">
        <v>12180</v>
      </c>
      <c r="C15" s="5" t="n">
        <v>4060</v>
      </c>
    </row>
    <row r="16">
      <c r="A16" s="3" t="inlineStr">
        <is>
          <t>Deferred underwriters’ discount</t>
        </is>
      </c>
      <c r="B16" s="5" t="n">
        <v>225000</v>
      </c>
      <c r="C16" s="5" t="n">
        <v>225000</v>
      </c>
    </row>
    <row r="17">
      <c r="A17" s="3" t="inlineStr">
        <is>
          <t>Total Liabilities</t>
        </is>
      </c>
      <c r="B17" s="5" t="n">
        <v>5661792</v>
      </c>
      <c r="C17" s="5" t="n">
        <v>4167666</v>
      </c>
    </row>
    <row r="18">
      <c r="A18" s="3" t="inlineStr">
        <is>
          <t>Common stock subject to possible redemption 324,748 and 2,939,613 at redemption value on December 31, 2024 and 2023, respectively</t>
        </is>
      </c>
      <c r="B18" s="5" t="n">
        <v>4084139</v>
      </c>
      <c r="C18" s="5" t="n">
        <v>31839150</v>
      </c>
    </row>
    <row r="19">
      <c r="A19" s="6" t="inlineStr">
        <is>
          <t>Stockholders’ Deficit</t>
        </is>
      </c>
      <c r="B19" s="3" t="inlineStr">
        <is>
          <t xml:space="preserve"> </t>
        </is>
      </c>
      <c r="C19" s="3" t="inlineStr">
        <is>
          <t xml:space="preserve"> </t>
        </is>
      </c>
    </row>
    <row r="20">
      <c r="A20" s="3" t="inlineStr">
        <is>
          <t>Preferred stock, $0.01 par value; 1,000,000 shares authorized; no shares issued or outstanding</t>
        </is>
      </c>
      <c r="B20" s="5" t="n">
        <v>0</v>
      </c>
      <c r="C20" s="5" t="n">
        <v>0</v>
      </c>
    </row>
    <row r="21">
      <c r="A21" s="3" t="inlineStr">
        <is>
          <t>Common stock, par value $0.01; authorized 100,000,000 shares; issued 4,286,248 and 6,901,113 shares; and outstanding 2,524,000 shares (excluding 324,748 and 2,939,613 shares subject to redemption and 1,437,500 Treasury Stock shares) on December 31, 2024 and 2023, respectively</t>
        </is>
      </c>
      <c r="B21" s="5" t="n">
        <v>39615</v>
      </c>
      <c r="C21" s="5" t="n">
        <v>39615</v>
      </c>
    </row>
    <row r="22">
      <c r="A22" s="3" t="inlineStr">
        <is>
          <t>Additional paid-in capital</t>
        </is>
      </c>
      <c r="B22" s="5" t="n">
        <v>0</v>
      </c>
      <c r="C22" s="5" t="n">
        <v>0</v>
      </c>
    </row>
    <row r="23">
      <c r="A23" s="3" t="inlineStr">
        <is>
          <t>Accumulated deficit</t>
        </is>
      </c>
      <c r="B23" s="5" t="n">
        <v>-6008110</v>
      </c>
      <c r="C23" s="5" t="n">
        <v>-3678428</v>
      </c>
    </row>
    <row r="24">
      <c r="A24" s="3" t="inlineStr">
        <is>
          <t>Less Treasury Stock; at cost; 1,437,500 common shares</t>
        </is>
      </c>
      <c r="B24" s="5" t="n">
        <v>-14375</v>
      </c>
      <c r="C24" s="5" t="n">
        <v>-14375</v>
      </c>
    </row>
    <row r="25">
      <c r="A25" s="3" t="inlineStr">
        <is>
          <t>Total Stockholders’ Deficit</t>
        </is>
      </c>
      <c r="B25" s="5" t="n">
        <v>-5982870</v>
      </c>
      <c r="C25" s="5" t="n">
        <v>-3653188</v>
      </c>
    </row>
    <row r="26">
      <c r="A26" s="3" t="inlineStr">
        <is>
          <t>Total Liabilities, Redeemable Common Stock and Stockholders’ Deficit</t>
        </is>
      </c>
      <c r="B26" s="4" t="n">
        <v>3763061</v>
      </c>
      <c r="C26" s="4" t="n">
        <v>32353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2 - SUBSEQUENT EVENTS The Company evaluated subsequent
events and transactions that occurred after the balance sheet date up to the date that the consolidated financial statements were issued,
February 18, 2025. Based upon this review, other than stated in the above notes and below, the Company did not identify any subsequent
events that would have required adjustment or disclosure in the consolidated financial statements. On December 26, 2024, the
Company entered into an agreement to defer payment of certain related party obligations for approximately $ 1,346,643 1,424,753 On January 19, 2025, the CEO of the Company agreed
to defer $ 110,400 Pursuant to the Company’s
Investment Management Trust Agreement with Continental Stock Transfer &amp; Trust Company (the “Trustee”), dated as of
September 10, 2021 (the “Trust Agreement”), as amended, upon a liquidation and termination of the Trust Account as a
result of the Company failing to complete a Business Combination, the Company is authorized to withdrawal $ 100,000 100,000 100,000 On February 12, 2025, the Board, at the request of
the Sponsor, determined to implement the twenty-fourth Extension and to extend the Deadline Date for an additional month to March 14,
2025 with a deposit of $ 16,2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3" t="inlineStr">
        <is>
          <t>Principles of Consolidation</t>
        </is>
      </c>
      <c r="B5" s="3" t="inlineStr">
        <is>
          <t xml:space="preserve">Principles of Consolidation The accompanying consolidated financial statements
include the accounts of the Company and its wholly-owned subsidiaries: (i) VisionWave Holdings, Inc., (ii) BNIX Merger Sub, Inc., and
(iii) BNIX VW Merger Sub, Inc. All intercompany transactions have been eliminated. </t>
        </is>
      </c>
    </row>
    <row r="6">
      <c r="A6" s="3" t="inlineStr">
        <is>
          <t>Segment Reporting</t>
        </is>
      </c>
      <c r="B6" s="3" t="inlineStr">
        <is>
          <t xml:space="preserve">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adopted ASU 2023-07 on January 1, 2024. The amendments were applied retrospectively to all prior periods presented in the financial statements
(see Note 11). </t>
        </is>
      </c>
    </row>
    <row r="7">
      <c r="A7" s="3" t="inlineStr">
        <is>
          <t>Emerging Growth Company Status</t>
        </is>
      </c>
      <c r="B7"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3" t="inlineStr">
        <is>
          <t>Use of Estimates</t>
        </is>
      </c>
      <c r="B8" s="3"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t>
        </is>
      </c>
    </row>
    <row r="9">
      <c r="A9" s="3" t="inlineStr">
        <is>
          <t>Cash and Cash Equivalents</t>
        </is>
      </c>
      <c r="B9" s="3" t="inlineStr">
        <is>
          <t xml:space="preserve">Cash and Cash Equivalents The Company considers all short-term investments with
an original maturity of three months or less when purchased to be cash equivalents. The Company did no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1">
      <c r="A11" s="3" t="inlineStr">
        <is>
          <t>Fair Value of Financial Instruments</t>
        </is>
      </c>
      <c r="B11" s="3" t="inlineStr">
        <is>
          <t xml:space="preserve">Fair Value of Financial Instruments The fair value of the Company’s cash, current
assets and current liabilities approximates the carrying amounts represented in the accompanying consolidated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2">
      <c r="A12" s="3" t="inlineStr">
        <is>
          <t>Fair Value of Trust Account</t>
        </is>
      </c>
      <c r="B12" s="3" t="inlineStr">
        <is>
          <t xml:space="preserve">Fair Value of Trust Account As of December 31, 2024 and 2023, the assets in the
Trust Account were held in a demand deposit account at a bank. These demand deposit accounts were accounted for at fair value on a recurring
basis within Level 1 fair value hierarchy. </t>
        </is>
      </c>
    </row>
    <row r="13">
      <c r="A13" s="3" t="inlineStr">
        <is>
          <t>Offsetting Balances</t>
        </is>
      </c>
      <c r="B13" s="3" t="inlineStr">
        <is>
          <t xml:space="preserve">Offsetting Balances In accordance with ASC Topic 210 “Balance Sheet”,
the Company’s accounting policy is to offset assets and liabilities when a right of offset exist. Accordingly, the consolidated
balance sheets include transactions with the Sponsor and affiliated parties on a net basis. </t>
        </is>
      </c>
    </row>
    <row r="14">
      <c r="A14" s="3" t="inlineStr">
        <is>
          <t>Fair Value of Warrant Liability</t>
        </is>
      </c>
      <c r="B14" s="3" t="inlineStr">
        <is>
          <t>Fair Value of Warrant Liability The Company accounted for the 7,306,000</t>
        </is>
      </c>
    </row>
    <row r="15">
      <c r="A15" s="3" t="inlineStr">
        <is>
          <t>Common Stock Subject to Redemption</t>
        </is>
      </c>
      <c r="B15" s="3" t="inlineStr">
        <is>
          <t xml:space="preserve">Common Stock Subject to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shares that feature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ommon
Stock subject to redemption to be classified outside of permanent equity. Therefore, all shares of Common Stock subject to redemption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The Company recorded an increase in the redemption
value because of earnings on the Trust Account and additional deposits that exceed amounts payable for taxes. While the Company may use
earnings on the Trust Account to pay its tax obligations, during the year ended December 31, 2024 and 2023, $ 588,127 747,493 On December 31, 2024 and 2023, the Common Stock subject
to redemption reflected in the balance sheet is reconciled in the following table:
Schedule of common stock reflected on the balance sheet
Shares Amount
December 31, 2022 6,900,000 $ 70,973,384
Less:
Redemptions from Trust Account (3,960,387 ) (41,077,199 )
Plus:
Remeasurement of shares subject to redemption 1,942,965
December 31, 2023 2,939,613 $ 31,839,150
Less:
Redemptions from Trust Account (2,614,865 ) (28,924,908 )
Plus:
Remeasurement of shares subject to redemption 1,169,897
Common stock subject to possible redemption on December 31, 2024 324,748 $ 4,084,139 </t>
        </is>
      </c>
    </row>
    <row r="16">
      <c r="A16" s="3" t="inlineStr">
        <is>
          <t>Net Loss Per Share</t>
        </is>
      </c>
      <c r="B16" s="3" t="inlineStr">
        <is>
          <t xml:space="preserve">Net Loss Per Share Basic net loss per share is computed by dividing net
loss by the weighted average number of shares of common stock outstanding during the period. For purposes of calculating diluted loss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December 31, 2024 and 2023, 7,306,000 </t>
        </is>
      </c>
    </row>
    <row r="17">
      <c r="A17" s="3" t="inlineStr">
        <is>
          <t>Reconciliation of Loss per Share of Common Stock</t>
        </is>
      </c>
      <c r="B17" s="3" t="inlineStr">
        <is>
          <t xml:space="preserve">Reconciliation of Loss per Share of Common Stock Basic and diluted loss per share for common stock
is calculated as follows:
Schedule of reconciliation of loss per share of common stock
For the Year Ended
2024 2023
Loss per share of common stock:
Net loss $ (870,536 ) $ (56,839 )
Weighted Average Shares of common stock 4,035,874 6,190,588
Basic and diluted loss per share $ (0.22 ) $ (0.01 ) </t>
        </is>
      </c>
    </row>
    <row r="18">
      <c r="A18" s="3" t="inlineStr">
        <is>
          <t>Income Taxes</t>
        </is>
      </c>
      <c r="B18" s="3"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The Company’s effective tax
rate was (17.5) 120.8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203,457 The Company has identified the United States, the State of California,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9">
      <c r="A19" s="3" t="inlineStr">
        <is>
          <t>Recent Accounting Pronouncements</t>
        </is>
      </c>
      <c r="B19" s="3"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solidated financial statements. </t>
        </is>
      </c>
    </row>
    <row r="20">
      <c r="A20" s="3" t="inlineStr">
        <is>
          <t>Stock Based Compensation</t>
        </is>
      </c>
      <c r="B20" s="3" t="inlineStr">
        <is>
          <t xml:space="preserve">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March 14, 2025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common stock reflected on the balance sheet</t>
        </is>
      </c>
      <c r="B4" s="3" t="inlineStr">
        <is>
          <t xml:space="preserve">Schedule of common stock reflected on the balance sheet
Shares Amount
December 31, 2022 6,900,000 $ 70,973,384
Less:
Redemptions from Trust Account (3,960,387 ) (41,077,199 )
Plus:
Remeasurement of shares subject to redemption 1,942,965
December 31, 2023 2,939,613 $ 31,839,150
Less:
Redemptions from Trust Account (2,614,865 ) (28,924,908 )
Plus:
Remeasurement of shares subject to redemption 1,169,897
Common stock subject to possible redemption on December 31, 2024 324,748 $ 4,084,139 </t>
        </is>
      </c>
    </row>
    <row r="5">
      <c r="A5" s="3" t="inlineStr">
        <is>
          <t>Schedule of reconciliation of loss per share of common stock</t>
        </is>
      </c>
      <c r="B5" s="3" t="inlineStr">
        <is>
          <t>Schedule of reconciliation of loss per share of common stock
For the Year Ended
2024 2023
Loss per share of common stock:
Net loss $ (870,536 ) $ (56,839 )
Weighted Average Shares of common stock 4,035,874 6,190,588
Basic and diluted loss per share $ (0.22 )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due to related parties</t>
        </is>
      </c>
      <c r="B4" s="3" t="inlineStr">
        <is>
          <t>Schedule of due to related parties
December 31, December 31,
2024 2023
Amounts due Suresh Yezhuvath $ 23,960 $ 23,960
Amounts due Subash Menon 1,180 3,557
Repurchase 700,000 10,557 7,000
Amounts due for expenses paid by related party — 750
Amounts due to Doug Davis – Accrued Compensation 125,000 —
Amounts due to Erik Klinger – Accrued Compensation 26,250 —
Administrative Support Agreement (2)(4) 198,333 138,333
Securities Purchase Agreement 200,000 200,000
Promissory Notes with Instant Fame and affiliated parties (3)(4) 840,000 840,000
Advances from affiliated related parties, net (1) (4) 386,420 —
$ 1,811,700 $ 1,213,600
(1) Net of $15,000 paid to an affiliated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12 Months Ended</t>
        </is>
      </c>
    </row>
    <row r="2">
      <c r="B2" s="2" t="inlineStr">
        <is>
          <t>Dec. 31, 2024</t>
        </is>
      </c>
    </row>
    <row r="3">
      <c r="A3" s="6" t="inlineStr">
        <is>
          <t>Guarantees and Product Warranties [Abstract]</t>
        </is>
      </c>
      <c r="B3" s="3" t="inlineStr">
        <is>
          <t xml:space="preserve"> </t>
        </is>
      </c>
    </row>
    <row r="4">
      <c r="A4" s="3" t="inlineStr">
        <is>
          <t>Schedule of changes in fair value of liabilities</t>
        </is>
      </c>
      <c r="B4" s="3" t="inlineStr">
        <is>
          <t xml:space="preserve">Schedule of changes in fair value of liabilities
Level 1 Level 2 Level 3
Private Warrants $ — $ — $ 12,180
Total $ — $ — $ 12,180 The following presents the
Company’s fair value hierarchy for the 406,000 Private Warrants issued which are classified as liabilities measured at fair value
as of December 31, 2023:
Level 1 Level 2 Level 3
Private Warrants $ — $ — $ 4,060
Total $ — $ — $ 4,060 </t>
        </is>
      </c>
    </row>
    <row r="5">
      <c r="A5" s="3" t="inlineStr">
        <is>
          <t>Schedule of private warrants</t>
        </is>
      </c>
      <c r="B5" s="3" t="inlineStr">
        <is>
          <t>Schedule of private warrants
December 31, December 31,
2024 2023
Valuation Method Utilized Modified Black Scholes Modified Black Scholes
Stock Price $ 11.20 $ 10.77
Exercise Price $ 11.50 $ 11.50
Expected Term (years) 0.55 1.2
Volatility 1.25 % 1.56 %
Risk-free rate 4.38 % 3.84 %
Probability of completing a Business Combination 9 % 19 %</t>
        </is>
      </c>
    </row>
    <row r="6">
      <c r="A6" s="3" t="inlineStr">
        <is>
          <t>Schedule of fair value of warrant liability</t>
        </is>
      </c>
      <c r="B6" s="3" t="inlineStr">
        <is>
          <t xml:space="preserve">Schedule of fair value of warrant liability
Private Warrants
Level 3
Fair value at December 31, 2023 $ 4,060
Change in fair value 8,120
Fair value at December 31, 2024 $ 12,180
Private Warrants
December 31, 2022 $ 12,180
Change in fair value (8,120 )
December 31, 2023 $ 4,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net deferred tax assets liability</t>
        </is>
      </c>
      <c r="B4" s="3" t="inlineStr">
        <is>
          <t xml:space="preserve">Schedule of net deferred tax assets liability
December 31,
2024 2023
Deferred tax asset
Organizational costs/Start-up costs $ 887,122 $ 407,134
Total deferred tax asset 887,122 407,134
Valuation allowance (887,122 ) (407,134 )
Deferred tax asset, net of allowance $ — $ — </t>
        </is>
      </c>
    </row>
    <row r="5">
      <c r="A5" s="3" t="inlineStr">
        <is>
          <t>Schedule of income tax provision</t>
        </is>
      </c>
      <c r="B5" s="3" t="inlineStr">
        <is>
          <t xml:space="preserve">Schedule of income tax provision
December 31,
2024 2023
Federal
Current $ 97,042 $ 379,913
Deferred (258,598 ) (231,488 )
State
Current 32,272 —
Deferred (221,391 ) —
Change in valuation allowance 479,989 181,205
Income tax provision $ 129,314 $ 329,630 </t>
        </is>
      </c>
    </row>
    <row r="6">
      <c r="A6" s="3" t="inlineStr">
        <is>
          <t>Schedule of Effective Income Tax Rate Reconciliation [Table Text Block]</t>
        </is>
      </c>
      <c r="B6" s="3" t="inlineStr">
        <is>
          <t>December 31,
2024 2023
Statutory federal income tax rate 21.0 % 21.0 %
State taxes, net of federal tax benefit 7.0 % 0.0 %
Change in deferred tax rate 18.3 % 0.0 %
Permanent book/tax differences:
Change in fair value of warrant liability (0.3 )% (0.6 )%
Business Combination related expenses (7.1 )% 33.7 %
Excise, income and franchise tax interest and penalties (8.1 )% 0.3 %
2023 dead deal costs 16.5 % 0.0 %
Change in valuation allowance (64.8 )% 66.4 %
Income tax provision (17.5 )% 1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information</t>
        </is>
      </c>
      <c r="B4" s="3" t="inlineStr">
        <is>
          <t xml:space="preserve">Schedule of segment information
For the Year Ended For the Year Ended
Operating costs $ 1,291,428 $ 1,504,995
Interest income on Trust Account $ 781,363 $ 1,769,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DESCRIPTION OF ORGANIZATION AND BUSINESS OPERATIONS (Details Narrative) - USD ($)</t>
        </is>
      </c>
      <c r="I1" s="2" t="inlineStr">
        <is>
          <t>1 Months Ended</t>
        </is>
      </c>
      <c r="K1" s="2" t="inlineStr">
        <is>
          <t>12 Months Ended</t>
        </is>
      </c>
    </row>
    <row r="2">
      <c r="B2" s="2" t="inlineStr">
        <is>
          <t>Mar. 08, 2024</t>
        </is>
      </c>
      <c r="C2" s="2" t="inlineStr">
        <is>
          <t>Aug. 08, 2023</t>
        </is>
      </c>
      <c r="D2" s="2" t="inlineStr">
        <is>
          <t>May 19, 2023</t>
        </is>
      </c>
      <c r="E2" s="2" t="inlineStr">
        <is>
          <t>May 10, 2023</t>
        </is>
      </c>
      <c r="F2" s="2" t="inlineStr">
        <is>
          <t>Mar. 08, 2023</t>
        </is>
      </c>
      <c r="G2" s="2" t="inlineStr">
        <is>
          <t>Oct. 20, 2022</t>
        </is>
      </c>
      <c r="H2" s="2" t="inlineStr">
        <is>
          <t>Sep. 14, 2021</t>
        </is>
      </c>
      <c r="I2" s="2" t="inlineStr">
        <is>
          <t>Feb. 28, 2025</t>
        </is>
      </c>
      <c r="J2" s="2" t="inlineStr">
        <is>
          <t>Dec. 31, 2024</t>
        </is>
      </c>
      <c r="K2" s="2" t="inlineStr">
        <is>
          <t>Dec. 31, 2024</t>
        </is>
      </c>
      <c r="L2" s="2" t="inlineStr">
        <is>
          <t>Dec. 31, 2023</t>
        </is>
      </c>
      <c r="M2" s="2" t="inlineStr">
        <is>
          <t>Dec. 31, 2025</t>
        </is>
      </c>
      <c r="N2" s="2" t="inlineStr">
        <is>
          <t>Jan. 19, 2025</t>
        </is>
      </c>
      <c r="O2" s="2" t="inlineStr">
        <is>
          <t>Dec. 26, 2024</t>
        </is>
      </c>
      <c r="P2" s="2" t="inlineStr">
        <is>
          <t>Jun. 23,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524000</v>
      </c>
      <c r="K4" s="5" t="n">
        <v>2524000</v>
      </c>
      <c r="L4" s="5" t="n">
        <v>2524000</v>
      </c>
      <c r="M4" s="3" t="inlineStr">
        <is>
          <t xml:space="preserve"> </t>
        </is>
      </c>
      <c r="N4" s="3" t="inlineStr">
        <is>
          <t xml:space="preserve"> </t>
        </is>
      </c>
      <c r="O4" s="3" t="inlineStr">
        <is>
          <t xml:space="preserve"> </t>
        </is>
      </c>
      <c r="P4" s="3" t="inlineStr">
        <is>
          <t xml:space="preserve"> </t>
        </is>
      </c>
    </row>
    <row r="5">
      <c r="A5" s="3" t="inlineStr">
        <is>
          <t>Proceed from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16237</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Deposited in 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837425</v>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9754</v>
      </c>
      <c r="K7" s="5" t="n">
        <v>9754</v>
      </c>
      <c r="L7" s="4" t="n">
        <v>232278</v>
      </c>
      <c r="M7" s="3" t="inlineStr">
        <is>
          <t xml:space="preserve"> </t>
        </is>
      </c>
      <c r="N7" s="3" t="inlineStr">
        <is>
          <t xml:space="preserve"> </t>
        </is>
      </c>
      <c r="O7" s="3" t="inlineStr">
        <is>
          <t xml:space="preserve"> </t>
        </is>
      </c>
      <c r="P7" s="3" t="inlineStr">
        <is>
          <t xml:space="preserve"> </t>
        </is>
      </c>
    </row>
    <row r="8">
      <c r="A8" s="3" t="inlineStr">
        <is>
          <t>Working capital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5410928</v>
      </c>
      <c r="K8" s="5" t="n">
        <v>5410928</v>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Business combination transaction co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4" t="n">
        <v>2728748</v>
      </c>
      <c r="P9" s="3" t="inlineStr">
        <is>
          <t xml:space="preserve"> </t>
        </is>
      </c>
    </row>
    <row r="10">
      <c r="A10" s="3" t="inlineStr">
        <is>
          <t>Transaction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300000</v>
      </c>
      <c r="K10" s="5" t="n">
        <v>300000</v>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Excise tax interest and penal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50587</v>
      </c>
      <c r="L11" s="5" t="n">
        <v>0</v>
      </c>
      <c r="M11" s="3" t="inlineStr">
        <is>
          <t xml:space="preserve"> </t>
        </is>
      </c>
      <c r="N11" s="3" t="inlineStr">
        <is>
          <t xml:space="preserve"> </t>
        </is>
      </c>
      <c r="O11" s="3" t="inlineStr">
        <is>
          <t xml:space="preserve"> </t>
        </is>
      </c>
      <c r="P11" s="3" t="inlineStr">
        <is>
          <t xml:space="preserve"> </t>
        </is>
      </c>
    </row>
    <row r="12">
      <c r="A12" s="3" t="inlineStr">
        <is>
          <t>EVIE Autonomous Extension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003995</v>
      </c>
      <c r="K14" s="4" t="n">
        <v>1003995</v>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Business Combination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Shar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7" t="n">
        <v>0.01</v>
      </c>
    </row>
    <row r="18">
      <c r="A18" s="3" t="inlineStr">
        <is>
          <t>Consideration paid</t>
        </is>
      </c>
      <c r="B18" s="3" t="inlineStr">
        <is>
          <t xml:space="preserve"> </t>
        </is>
      </c>
      <c r="C18" s="4" t="n">
        <v>8500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Business combination consideration to be paid</t>
        </is>
      </c>
      <c r="B19" s="3" t="inlineStr">
        <is>
          <t xml:space="preserve"> </t>
        </is>
      </c>
      <c r="C19" s="4" t="n">
        <v>425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Patent Purchase Agreement [Member] | GB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Ownership percentage</t>
        </is>
      </c>
      <c r="B22" s="3" t="inlineStr">
        <is>
          <t xml:space="preserve"> </t>
        </is>
      </c>
      <c r="C22" s="8" t="n">
        <v>0.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Deposited in trust acc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32475</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Aggregate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4" t="n">
        <v>1424753</v>
      </c>
      <c r="N26" s="3" t="inlineStr">
        <is>
          <t xml:space="preserve"> </t>
        </is>
      </c>
      <c r="O26" s="3" t="inlineStr">
        <is>
          <t xml:space="preserve"> </t>
        </is>
      </c>
      <c r="P26" s="3" t="inlineStr">
        <is>
          <t xml:space="preserve"> </t>
        </is>
      </c>
    </row>
    <row r="27">
      <c r="A27" s="3" t="inlineStr">
        <is>
          <t>Compensation expen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4" t="n">
        <v>110400</v>
      </c>
      <c r="O27" s="3" t="inlineStr">
        <is>
          <t xml:space="preserve"> </t>
        </is>
      </c>
      <c r="P27" s="3" t="inlineStr">
        <is>
          <t xml:space="preserve"> </t>
        </is>
      </c>
    </row>
    <row r="28">
      <c r="A28" s="3" t="inlineStr">
        <is>
          <t>Evie Group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ayment on agreement with EVIE</t>
        </is>
      </c>
      <c r="B30" s="3" t="inlineStr">
        <is>
          <t xml:space="preserve"> </t>
        </is>
      </c>
      <c r="C30" s="3" t="inlineStr">
        <is>
          <t xml:space="preserve"> </t>
        </is>
      </c>
      <c r="D30" s="3" t="inlineStr">
        <is>
          <t xml:space="preserve"> </t>
        </is>
      </c>
      <c r="E30" s="4" t="n">
        <v>3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Payment on agreement with EVIE signing</t>
        </is>
      </c>
      <c r="B31" s="3" t="inlineStr">
        <is>
          <t xml:space="preserve"> </t>
        </is>
      </c>
      <c r="C31" s="3" t="inlineStr">
        <is>
          <t xml:space="preserve"> </t>
        </is>
      </c>
      <c r="D31" s="3" t="inlineStr">
        <is>
          <t xml:space="preserve"> </t>
        </is>
      </c>
      <c r="E31" s="5" t="n">
        <v>7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Remaining contingent liability</t>
        </is>
      </c>
      <c r="B32" s="3" t="inlineStr">
        <is>
          <t xml:space="preserve"> </t>
        </is>
      </c>
      <c r="C32" s="3" t="inlineStr">
        <is>
          <t xml:space="preserve"> </t>
        </is>
      </c>
      <c r="D32" s="3" t="inlineStr">
        <is>
          <t xml:space="preserve"> </t>
        </is>
      </c>
      <c r="E32" s="4" t="n">
        <v>500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Annual Meeting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Description of common stock voting righ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At the Annual Meeting, stockholders
holding a total of 1,381,866 shares of the Company’s common stock exercised their right to redeem such shares for a pro rata portion
of the funds in the Company’s Trust Account.</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Payment to trust account holders</t>
        </is>
      </c>
      <c r="B36" s="4" t="n">
        <v>15134429</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Payment per share of common stock</t>
        </is>
      </c>
      <c r="B37" s="7" t="n">
        <v>10.9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Common stock, shares outstanding</t>
        </is>
      </c>
      <c r="B38" s="5" t="n">
        <v>4081747</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Special Meeting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Description of common stock voting righ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At the September 2024 Special
Meeting, stockholders holding a total of 1,232,999 shares of the Company’s common stock exercised their right to redeem such shares
for a pro rata portion of the funds in the Company’s Trust Account.</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Payment to trust account holders</t>
        </is>
      </c>
      <c r="B42" s="4" t="n">
        <v>13790479</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Payment per share of common stock</t>
        </is>
      </c>
      <c r="B43" s="7" t="n">
        <v>11.1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Common stock, shares outstanding</t>
        </is>
      </c>
      <c r="B44" s="5" t="n">
        <v>2848748</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Number of shares exercised, shares</t>
        </is>
      </c>
      <c r="B47" s="3" t="inlineStr">
        <is>
          <t xml:space="preserve"> </t>
        </is>
      </c>
      <c r="C47" s="3" t="inlineStr">
        <is>
          <t xml:space="preserve"> </t>
        </is>
      </c>
      <c r="D47" s="3" t="inlineStr">
        <is>
          <t xml:space="preserve"> </t>
        </is>
      </c>
      <c r="E47" s="3" t="inlineStr">
        <is>
          <t xml:space="preserve"> </t>
        </is>
      </c>
      <c r="F47" s="5" t="n">
        <v>3960387</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Number of shares exercised, value</t>
        </is>
      </c>
      <c r="B48" s="3" t="inlineStr">
        <is>
          <t xml:space="preserve"> </t>
        </is>
      </c>
      <c r="C48" s="3" t="inlineStr">
        <is>
          <t xml:space="preserve"> </t>
        </is>
      </c>
      <c r="D48" s="3" t="inlineStr">
        <is>
          <t xml:space="preserve"> </t>
        </is>
      </c>
      <c r="E48" s="3" t="inlineStr">
        <is>
          <t xml:space="preserve"> </t>
        </is>
      </c>
      <c r="F48" s="4" t="n">
        <v>41077199</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Share price</t>
        </is>
      </c>
      <c r="B49" s="3" t="inlineStr">
        <is>
          <t xml:space="preserve"> </t>
        </is>
      </c>
      <c r="C49" s="3" t="inlineStr">
        <is>
          <t xml:space="preserve"> </t>
        </is>
      </c>
      <c r="D49" s="3" t="inlineStr">
        <is>
          <t xml:space="preserve"> </t>
        </is>
      </c>
      <c r="E49" s="3" t="inlineStr">
        <is>
          <t xml:space="preserve"> </t>
        </is>
      </c>
      <c r="F49" s="7" t="n">
        <v>10.37</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hares outstanding</t>
        </is>
      </c>
      <c r="B50" s="3" t="inlineStr">
        <is>
          <t xml:space="preserve"> </t>
        </is>
      </c>
      <c r="C50" s="3" t="inlineStr">
        <is>
          <t xml:space="preserve"> </t>
        </is>
      </c>
      <c r="D50" s="3" t="inlineStr">
        <is>
          <t xml:space="preserve"> </t>
        </is>
      </c>
      <c r="E50" s="3" t="inlineStr">
        <is>
          <t xml:space="preserve"> </t>
        </is>
      </c>
      <c r="F50" s="5" t="n">
        <v>5463613</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Due to related parties curr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28750</v>
      </c>
      <c r="K51" s="4" t="n">
        <v>28750</v>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IPO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6"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Sale of stock</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690000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Mr Davi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6"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Payment of annual salary</t>
        </is>
      </c>
      <c r="B57" s="3" t="inlineStr">
        <is>
          <t xml:space="preserve"> </t>
        </is>
      </c>
      <c r="C57" s="3" t="inlineStr">
        <is>
          <t xml:space="preserve"> </t>
        </is>
      </c>
      <c r="D57" s="4" t="n">
        <v>240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Subash Meno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6"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Payment on closing of business combination</t>
        </is>
      </c>
      <c r="B60" s="3" t="inlineStr">
        <is>
          <t xml:space="preserve"> </t>
        </is>
      </c>
      <c r="C60" s="3" t="inlineStr">
        <is>
          <t xml:space="preserve"> </t>
        </is>
      </c>
      <c r="D60" s="4" t="n">
        <v>200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Bannix Management LLP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6"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Number of shares acquired</t>
        </is>
      </c>
      <c r="B63" s="3" t="inlineStr">
        <is>
          <t xml:space="preserve"> </t>
        </is>
      </c>
      <c r="C63" s="3" t="inlineStr">
        <is>
          <t xml:space="preserve"> </t>
        </is>
      </c>
      <c r="D63" s="3" t="inlineStr">
        <is>
          <t xml:space="preserve"> </t>
        </is>
      </c>
      <c r="E63" s="3" t="inlineStr">
        <is>
          <t xml:space="preserve"> </t>
        </is>
      </c>
      <c r="F63" s="3" t="inlineStr">
        <is>
          <t xml:space="preserve"> </t>
        </is>
      </c>
      <c r="G63" s="5" t="n">
        <v>385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Former Sponsor And Related Party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6"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Due to related parties curr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811700</v>
      </c>
      <c r="K66" s="4" t="n">
        <v>1811700</v>
      </c>
      <c r="L66" s="4" t="n">
        <v>1213600</v>
      </c>
      <c r="M66" s="3" t="inlineStr">
        <is>
          <t xml:space="preserve"> </t>
        </is>
      </c>
      <c r="N66" s="3" t="inlineStr">
        <is>
          <t xml:space="preserve"> </t>
        </is>
      </c>
      <c r="O66" s="3" t="inlineStr">
        <is>
          <t xml:space="preserve"> </t>
        </is>
      </c>
      <c r="P66" s="3" t="inlineStr">
        <is>
          <t xml:space="preserve"> </t>
        </is>
      </c>
    </row>
  </sheetData>
  <mergeCells count="3">
    <mergeCell ref="A1:A2"/>
    <mergeCell ref="I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Common stock subject to possible redemption shares, Beginning balance</t>
        </is>
      </c>
      <c r="B4" s="5" t="n">
        <v>2939613</v>
      </c>
      <c r="C4" s="5" t="n">
        <v>6900000</v>
      </c>
    </row>
    <row r="5">
      <c r="A5" s="3" t="inlineStr">
        <is>
          <t>Common stock subject to possible redemption, Beginning balance</t>
        </is>
      </c>
      <c r="B5" s="4" t="n">
        <v>31839150</v>
      </c>
      <c r="C5" s="4" t="n">
        <v>70973384</v>
      </c>
    </row>
    <row r="6">
      <c r="A6" s="3" t="inlineStr">
        <is>
          <t>Redemptions from Trust Account, shares</t>
        </is>
      </c>
      <c r="B6" s="5" t="n">
        <v>-2614865</v>
      </c>
      <c r="C6" s="5" t="n">
        <v>-3960387</v>
      </c>
    </row>
    <row r="7">
      <c r="A7" s="3" t="inlineStr">
        <is>
          <t>Redemptions from Trust Account</t>
        </is>
      </c>
      <c r="B7" s="4" t="n">
        <v>-28924908</v>
      </c>
      <c r="C7" s="4" t="n">
        <v>-41077199</v>
      </c>
    </row>
    <row r="8">
      <c r="A8" s="3" t="inlineStr">
        <is>
          <t>Remeasurement of shares subject to redemption</t>
        </is>
      </c>
      <c r="B8" s="4" t="n">
        <v>1169897</v>
      </c>
      <c r="C8" s="4" t="n">
        <v>1942965</v>
      </c>
    </row>
    <row r="9">
      <c r="A9" s="3" t="inlineStr">
        <is>
          <t>Common stock subject to possible redemption shares, Ending balance</t>
        </is>
      </c>
      <c r="B9" s="5" t="n">
        <v>324748</v>
      </c>
      <c r="C9" s="5" t="n">
        <v>2939613</v>
      </c>
    </row>
    <row r="10">
      <c r="A10" s="3" t="inlineStr">
        <is>
          <t>Common stock subject to possible redemption, Ending balance</t>
        </is>
      </c>
      <c r="B10" s="4" t="n">
        <v>4084139</v>
      </c>
      <c r="C10" s="4" t="n">
        <v>318391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6" t="inlineStr">
        <is>
          <t>Loss per share of common stock:</t>
        </is>
      </c>
      <c r="B3" s="3" t="inlineStr">
        <is>
          <t xml:space="preserve"> </t>
        </is>
      </c>
      <c r="C3" s="3" t="inlineStr">
        <is>
          <t xml:space="preserve"> </t>
        </is>
      </c>
    </row>
    <row r="4">
      <c r="A4" s="3" t="inlineStr">
        <is>
          <t>Net loss</t>
        </is>
      </c>
      <c r="B4" s="4" t="n">
        <v>-870536</v>
      </c>
      <c r="C4" s="4" t="n">
        <v>-56839</v>
      </c>
    </row>
    <row r="5">
      <c r="A5" s="3" t="inlineStr">
        <is>
          <t>Weighted average shares of common stock, basic</t>
        </is>
      </c>
      <c r="B5" s="5" t="n">
        <v>4035874</v>
      </c>
      <c r="C5" s="5" t="n">
        <v>6190588</v>
      </c>
    </row>
    <row r="6">
      <c r="A6" s="3" t="inlineStr">
        <is>
          <t>Weighted average shares of common stock, diluted</t>
        </is>
      </c>
      <c r="B6" s="5" t="n">
        <v>4035874</v>
      </c>
      <c r="C6" s="5" t="n">
        <v>6190588</v>
      </c>
    </row>
    <row r="7">
      <c r="A7" s="3" t="inlineStr">
        <is>
          <t>Basic (loss) income per share</t>
        </is>
      </c>
      <c r="B7" s="7" t="n">
        <v>-0.22</v>
      </c>
      <c r="C7" s="7" t="n">
        <v>-0.01</v>
      </c>
    </row>
    <row r="8">
      <c r="A8" s="3" t="inlineStr">
        <is>
          <t>Diluted (loss) income per share</t>
        </is>
      </c>
      <c r="B8" s="7" t="n">
        <v>-0.22</v>
      </c>
      <c r="C8" s="7"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Temporary equity, shares authorized</t>
        </is>
      </c>
      <c r="B3" s="5" t="n">
        <v>324748</v>
      </c>
      <c r="C3" s="5" t="n">
        <v>2939613</v>
      </c>
    </row>
    <row r="4">
      <c r="A4" s="3" t="inlineStr">
        <is>
          <t>Preferred stock, par value</t>
        </is>
      </c>
      <c r="B4" s="7" t="n">
        <v>0.01</v>
      </c>
      <c r="C4" s="7" t="n">
        <v>0.01</v>
      </c>
    </row>
    <row r="5">
      <c r="A5" s="3" t="inlineStr">
        <is>
          <t>Preferred stock, shares authorized</t>
        </is>
      </c>
      <c r="B5" s="5" t="n">
        <v>1000000</v>
      </c>
      <c r="C5" s="5" t="n">
        <v>1000000</v>
      </c>
    </row>
    <row r="6">
      <c r="A6" s="3" t="inlineStr">
        <is>
          <t>Preferred stock, shares issued</t>
        </is>
      </c>
      <c r="B6" s="5" t="n">
        <v>0</v>
      </c>
      <c r="C6" s="5" t="n">
        <v>0</v>
      </c>
    </row>
    <row r="7">
      <c r="A7" s="3" t="inlineStr">
        <is>
          <t>Preferred stock, shares outstanding</t>
        </is>
      </c>
      <c r="B7" s="5" t="n">
        <v>0</v>
      </c>
      <c r="C7" s="5" t="n">
        <v>0</v>
      </c>
    </row>
    <row r="8">
      <c r="A8" s="3" t="inlineStr">
        <is>
          <t>Common stock, par value</t>
        </is>
      </c>
      <c r="B8" s="7" t="n">
        <v>0.01</v>
      </c>
      <c r="C8" s="7" t="n">
        <v>0.01</v>
      </c>
    </row>
    <row r="9">
      <c r="A9" s="3" t="inlineStr">
        <is>
          <t>Common stock, shares authorized</t>
        </is>
      </c>
      <c r="B9" s="5" t="n">
        <v>100000000</v>
      </c>
      <c r="C9" s="5" t="n">
        <v>100000000</v>
      </c>
    </row>
    <row r="10">
      <c r="A10" s="3" t="inlineStr">
        <is>
          <t>Common stock, shares issued</t>
        </is>
      </c>
      <c r="B10" s="5" t="n">
        <v>4286248</v>
      </c>
      <c r="C10" s="5" t="n">
        <v>6901113</v>
      </c>
    </row>
    <row r="11">
      <c r="A11" s="3" t="inlineStr">
        <is>
          <t>Common stock, shares outstanding</t>
        </is>
      </c>
      <c r="B11" s="5" t="n">
        <v>2524000</v>
      </c>
      <c r="C11" s="5" t="n">
        <v>2524000</v>
      </c>
    </row>
    <row r="12">
      <c r="A12" s="3" t="inlineStr">
        <is>
          <t>Treasury stock, common shares</t>
        </is>
      </c>
      <c r="B12" s="5" t="n">
        <v>1437500</v>
      </c>
      <c r="C12"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Sep. 10, 2021</t>
        </is>
      </c>
      <c r="C2" s="2" t="inlineStr">
        <is>
          <t>Dec. 31, 2024</t>
        </is>
      </c>
      <c r="D2" s="2" t="inlineStr">
        <is>
          <t>Dec. 31, 2023</t>
        </is>
      </c>
      <c r="E2" s="2" t="inlineStr">
        <is>
          <t>Sep. 07,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equivalents</t>
        </is>
      </c>
      <c r="B4" s="3" t="inlineStr">
        <is>
          <t xml:space="preserve"> </t>
        </is>
      </c>
      <c r="C4" s="4" t="n">
        <v>0</v>
      </c>
      <c r="D4" s="4" t="n">
        <v>0</v>
      </c>
      <c r="E4" s="3" t="inlineStr">
        <is>
          <t xml:space="preserve"> </t>
        </is>
      </c>
    </row>
    <row r="5">
      <c r="A5" s="3" t="inlineStr">
        <is>
          <t>Federal depository insurance</t>
        </is>
      </c>
      <c r="B5" s="3" t="inlineStr">
        <is>
          <t xml:space="preserve"> </t>
        </is>
      </c>
      <c r="C5" s="5" t="n">
        <v>250000</v>
      </c>
      <c r="D5" s="3" t="inlineStr">
        <is>
          <t xml:space="preserve"> </t>
        </is>
      </c>
      <c r="E5" s="3" t="inlineStr">
        <is>
          <t xml:space="preserve"> </t>
        </is>
      </c>
    </row>
    <row r="6">
      <c r="A6" s="3" t="inlineStr">
        <is>
          <t>Withdrawn amount</t>
        </is>
      </c>
      <c r="B6" s="3" t="inlineStr">
        <is>
          <t xml:space="preserve"> </t>
        </is>
      </c>
      <c r="C6" s="4" t="n">
        <v>588127</v>
      </c>
      <c r="D6" s="4" t="n">
        <v>747493</v>
      </c>
      <c r="E6" s="3" t="inlineStr">
        <is>
          <t xml:space="preserve"> </t>
        </is>
      </c>
    </row>
    <row r="7">
      <c r="A7" s="3" t="inlineStr">
        <is>
          <t>Effective tax rate, percentage</t>
        </is>
      </c>
      <c r="B7" s="3" t="inlineStr">
        <is>
          <t xml:space="preserve"> </t>
        </is>
      </c>
      <c r="C7" s="3" t="inlineStr">
        <is>
          <t>(17.50%)</t>
        </is>
      </c>
      <c r="D7" s="9" t="n">
        <v>1.208</v>
      </c>
      <c r="E7" s="3" t="inlineStr">
        <is>
          <t xml:space="preserve"> </t>
        </is>
      </c>
    </row>
    <row r="8">
      <c r="A8" s="3" t="inlineStr">
        <is>
          <t>Statutory tax rate, percentage</t>
        </is>
      </c>
      <c r="B8" s="3" t="inlineStr">
        <is>
          <t xml:space="preserve"> </t>
        </is>
      </c>
      <c r="C8" s="8" t="n">
        <v>0.21</v>
      </c>
      <c r="D8" s="8" t="n">
        <v>0.21</v>
      </c>
      <c r="E8" s="3" t="inlineStr">
        <is>
          <t xml:space="preserve"> </t>
        </is>
      </c>
    </row>
    <row r="9">
      <c r="A9" s="3" t="inlineStr">
        <is>
          <t>Unrecognized tax benefits</t>
        </is>
      </c>
      <c r="B9" s="3" t="inlineStr">
        <is>
          <t xml:space="preserve"> </t>
        </is>
      </c>
      <c r="C9" s="4" t="n">
        <v>0</v>
      </c>
      <c r="D9" s="4" t="n">
        <v>0</v>
      </c>
      <c r="E9" s="3" t="inlineStr">
        <is>
          <t xml:space="preserve"> </t>
        </is>
      </c>
    </row>
    <row r="10">
      <c r="A10" s="3" t="inlineStr">
        <is>
          <t>Accrued interest and penalties</t>
        </is>
      </c>
      <c r="B10" s="3" t="inlineStr">
        <is>
          <t xml:space="preserve"> </t>
        </is>
      </c>
      <c r="C10" s="5" t="n">
        <v>0</v>
      </c>
      <c r="D10" s="5" t="n">
        <v>0</v>
      </c>
      <c r="E10" s="3" t="inlineStr">
        <is>
          <t xml:space="preserve"> </t>
        </is>
      </c>
    </row>
    <row r="11">
      <c r="A11" s="3" t="inlineStr">
        <is>
          <t>Interest and penalties for the non-payment</t>
        </is>
      </c>
      <c r="B11" s="3" t="inlineStr">
        <is>
          <t xml:space="preserve"> </t>
        </is>
      </c>
      <c r="C11" s="5" t="n">
        <v>203457</v>
      </c>
      <c r="D11" s="4" t="n">
        <v>203457</v>
      </c>
      <c r="E11" s="3" t="inlineStr">
        <is>
          <t xml:space="preserve"> </t>
        </is>
      </c>
    </row>
    <row r="12">
      <c r="A12" s="3" t="inlineStr">
        <is>
          <t>Share-based compensation expense</t>
        </is>
      </c>
      <c r="B12" s="3" t="inlineStr">
        <is>
          <t xml:space="preserve"> </t>
        </is>
      </c>
      <c r="C12" s="4" t="n">
        <v>972400</v>
      </c>
      <c r="D12" s="3" t="inlineStr">
        <is>
          <t xml:space="preserve"> </t>
        </is>
      </c>
      <c r="E12" s="3" t="inlineStr">
        <is>
          <t xml:space="preserve"> </t>
        </is>
      </c>
    </row>
    <row r="13">
      <c r="A13" s="3" t="inlineStr">
        <is>
          <t>Founder Shares [Member]</t>
        </is>
      </c>
      <c r="B13" s="3" t="inlineStr">
        <is>
          <t xml:space="preserve"> </t>
        </is>
      </c>
      <c r="C13" s="3" t="inlineStr">
        <is>
          <t xml:space="preserve"> </t>
        </is>
      </c>
      <c r="D13" s="3" t="inlineStr">
        <is>
          <t xml:space="preserve"> </t>
        </is>
      </c>
      <c r="E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hare price</t>
        </is>
      </c>
      <c r="B15" s="3" t="inlineStr">
        <is>
          <t xml:space="preserve"> </t>
        </is>
      </c>
      <c r="C15" s="3" t="inlineStr">
        <is>
          <t xml:space="preserve"> </t>
        </is>
      </c>
      <c r="D15" s="3" t="inlineStr">
        <is>
          <t xml:space="preserve"> </t>
        </is>
      </c>
      <c r="E15" s="7" t="n">
        <v>7.48</v>
      </c>
    </row>
    <row r="16">
      <c r="A16" s="3" t="inlineStr">
        <is>
          <t>Aggregate value</t>
        </is>
      </c>
      <c r="B16" s="4" t="n">
        <v>972400</v>
      </c>
      <c r="C16" s="3" t="inlineStr">
        <is>
          <t xml:space="preserve"> </t>
        </is>
      </c>
      <c r="D16" s="3" t="inlineStr">
        <is>
          <t xml:space="preserve"> </t>
        </is>
      </c>
      <c r="E16" s="3" t="inlineStr">
        <is>
          <t xml:space="preserve"> </t>
        </is>
      </c>
    </row>
    <row r="17">
      <c r="A17" s="3" t="inlineStr">
        <is>
          <t>Founder shares</t>
        </is>
      </c>
      <c r="B17" s="5" t="n">
        <v>130000</v>
      </c>
      <c r="C17" s="3" t="inlineStr">
        <is>
          <t xml:space="preserve"> </t>
        </is>
      </c>
      <c r="D17" s="3" t="inlineStr">
        <is>
          <t xml:space="preserve"> </t>
        </is>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Warrants issued</t>
        </is>
      </c>
      <c r="B20" s="3" t="inlineStr">
        <is>
          <t xml:space="preserve"> </t>
        </is>
      </c>
      <c r="C20" s="5" t="n">
        <v>7306000</v>
      </c>
      <c r="D20" s="5" t="n">
        <v>7306000</v>
      </c>
      <c r="E20" s="3"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40" customWidth="1" min="2" max="2"/>
  </cols>
  <sheetData>
    <row r="1">
      <c r="A1" s="1" t="inlineStr">
        <is>
          <t>INITIAL PUBLIC OFFERING (Details Narrative) - IPO [Member]</t>
        </is>
      </c>
      <c r="B1" s="2" t="inlineStr">
        <is>
          <t>Sep. 14, 2021 USD ($) $ / shares shares</t>
        </is>
      </c>
    </row>
    <row r="2">
      <c r="A2" s="6" t="inlineStr">
        <is>
          <t>Subsidiary, Sale of Stock [Line Items]</t>
        </is>
      </c>
      <c r="B2" s="3" t="inlineStr">
        <is>
          <t xml:space="preserve"> </t>
        </is>
      </c>
    </row>
    <row r="3">
      <c r="A3" s="3" t="inlineStr">
        <is>
          <t>Sale of stock | shares</t>
        </is>
      </c>
      <c r="B3" s="5" t="n">
        <v>6900000</v>
      </c>
    </row>
    <row r="4">
      <c r="A4" s="3" t="inlineStr">
        <is>
          <t>Proceeds from initial public offering | $</t>
        </is>
      </c>
      <c r="B4" s="4" t="n">
        <v>69000000</v>
      </c>
    </row>
    <row r="5">
      <c r="A5" s="3" t="inlineStr">
        <is>
          <t>Sale of stock price per share | $ / shares</t>
        </is>
      </c>
      <c r="B5" s="4"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9" customWidth="1" min="2" max="2"/>
  </cols>
  <sheetData>
    <row r="1">
      <c r="A1" s="1" t="inlineStr">
        <is>
          <t>PRIVATE PLACEMENT (Details Narrative)</t>
        </is>
      </c>
      <c r="B1" s="2" t="inlineStr">
        <is>
          <t>12 Months Ended</t>
        </is>
      </c>
    </row>
    <row r="2">
      <c r="B2" s="2" t="inlineStr">
        <is>
          <t>Dec. 31, 2024 USD ($) shares</t>
        </is>
      </c>
    </row>
    <row r="3">
      <c r="A3" s="6" t="inlineStr">
        <is>
          <t>Subsidiary, Sale of Stock [Line Items]</t>
        </is>
      </c>
      <c r="B3" s="3" t="inlineStr">
        <is>
          <t xml:space="preserve"> </t>
        </is>
      </c>
    </row>
    <row r="4">
      <c r="A4" s="3" t="inlineStr">
        <is>
          <t>Cash proceeds | $</t>
        </is>
      </c>
      <c r="B4" s="4" t="n">
        <v>2460000</v>
      </c>
    </row>
    <row r="5">
      <c r="A5" s="3" t="inlineStr">
        <is>
          <t>Private Placement [Member]</t>
        </is>
      </c>
      <c r="B5" s="3" t="inlineStr">
        <is>
          <t xml:space="preserve"> </t>
        </is>
      </c>
    </row>
    <row r="6">
      <c r="A6" s="6" t="inlineStr">
        <is>
          <t>Subsidiary, Sale of Stock [Line Items]</t>
        </is>
      </c>
      <c r="B6" s="3" t="inlineStr">
        <is>
          <t xml:space="preserve"> </t>
        </is>
      </c>
    </row>
    <row r="7">
      <c r="A7" s="3" t="inlineStr">
        <is>
          <t>Sale of stock units | shares</t>
        </is>
      </c>
      <c r="B7" s="5" t="n">
        <v>18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 TO EVIE AUTONOMOUS LTD AND EVIE AUTONOMOUS GROUP LTD. (Details Narrative) - USD ($)</t>
        </is>
      </c>
      <c r="B1" s="2" t="inlineStr">
        <is>
          <t>Dec. 31, 2024</t>
        </is>
      </c>
      <c r="C1" s="2" t="inlineStr">
        <is>
          <t>Dec. 31, 2023</t>
        </is>
      </c>
    </row>
    <row r="2">
      <c r="A2" s="6" t="inlineStr">
        <is>
          <t>Promissory Note To Evie Autonomous Ltd And Evie Autonomous Group Ltd.</t>
        </is>
      </c>
      <c r="B2" s="3" t="inlineStr">
        <is>
          <t xml:space="preserve"> </t>
        </is>
      </c>
      <c r="C2" s="3" t="inlineStr">
        <is>
          <t xml:space="preserve"> </t>
        </is>
      </c>
    </row>
    <row r="3">
      <c r="A3" s="3" t="inlineStr">
        <is>
          <t>Promissory notes Evie</t>
        </is>
      </c>
      <c r="B3" s="4" t="n">
        <v>1003995</v>
      </c>
      <c r="C3" s="4" t="n">
        <v>974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RELATED PARTY TRANSACTIONS (Details) - USD ($)</t>
        </is>
      </c>
      <c r="C1" s="2" t="inlineStr">
        <is>
          <t>12 Months Ended</t>
        </is>
      </c>
    </row>
    <row r="2">
      <c r="C2" s="2" t="inlineStr">
        <is>
          <t>Dec. 31, 2024</t>
        </is>
      </c>
      <c r="D2" s="2" t="inlineStr">
        <is>
          <t>Dec. 31, 2023</t>
        </is>
      </c>
    </row>
    <row r="3">
      <c r="A3" s="6" t="inlineStr">
        <is>
          <t>Related Party Transaction [Line Items]</t>
        </is>
      </c>
      <c r="C3" s="3" t="inlineStr">
        <is>
          <t xml:space="preserve"> </t>
        </is>
      </c>
      <c r="D3" s="3" t="inlineStr">
        <is>
          <t xml:space="preserve"> </t>
        </is>
      </c>
    </row>
    <row r="4">
      <c r="A4" s="3" t="inlineStr">
        <is>
          <t>Due to related parties</t>
        </is>
      </c>
      <c r="C4" s="4" t="n">
        <v>1811700</v>
      </c>
      <c r="D4" s="4" t="n">
        <v>1213600</v>
      </c>
    </row>
    <row r="5">
      <c r="A5" s="3" t="inlineStr">
        <is>
          <t>Number of shares acquired</t>
        </is>
      </c>
      <c r="C5" s="5" t="n">
        <v>700000</v>
      </c>
      <c r="D5" s="3" t="inlineStr">
        <is>
          <t xml:space="preserve"> </t>
        </is>
      </c>
    </row>
    <row r="6">
      <c r="A6" s="3" t="inlineStr">
        <is>
          <t>Amounts Due Suresh Yezhuvath [Member]</t>
        </is>
      </c>
      <c r="C6" s="3" t="inlineStr">
        <is>
          <t xml:space="preserve"> </t>
        </is>
      </c>
      <c r="D6" s="3" t="inlineStr">
        <is>
          <t xml:space="preserve"> </t>
        </is>
      </c>
    </row>
    <row r="7">
      <c r="A7" s="6" t="inlineStr">
        <is>
          <t>Related Party Transaction [Line Items]</t>
        </is>
      </c>
      <c r="C7" s="3" t="inlineStr">
        <is>
          <t xml:space="preserve"> </t>
        </is>
      </c>
      <c r="D7" s="3" t="inlineStr">
        <is>
          <t xml:space="preserve"> </t>
        </is>
      </c>
    </row>
    <row r="8">
      <c r="A8" s="3" t="inlineStr">
        <is>
          <t>Due to related parties</t>
        </is>
      </c>
      <c r="C8" s="4" t="n">
        <v>23960</v>
      </c>
      <c r="D8" s="5" t="n">
        <v>23960</v>
      </c>
    </row>
    <row r="9">
      <c r="A9" s="3" t="inlineStr">
        <is>
          <t>Amounts Due Subash Menon [Member]</t>
        </is>
      </c>
      <c r="C9" s="3" t="inlineStr">
        <is>
          <t xml:space="preserve"> </t>
        </is>
      </c>
      <c r="D9" s="3" t="inlineStr">
        <is>
          <t xml:space="preserve"> </t>
        </is>
      </c>
    </row>
    <row r="10">
      <c r="A10" s="6" t="inlineStr">
        <is>
          <t>Related Party Transaction [Line Items]</t>
        </is>
      </c>
      <c r="C10" s="3" t="inlineStr">
        <is>
          <t xml:space="preserve"> </t>
        </is>
      </c>
      <c r="D10" s="3" t="inlineStr">
        <is>
          <t xml:space="preserve"> </t>
        </is>
      </c>
    </row>
    <row r="11">
      <c r="A11" s="3" t="inlineStr">
        <is>
          <t>Due to related parties</t>
        </is>
      </c>
      <c r="C11" s="5" t="n">
        <v>1180</v>
      </c>
      <c r="D11" s="5" t="n">
        <v>3557</v>
      </c>
    </row>
    <row r="12">
      <c r="A12" s="3" t="inlineStr">
        <is>
          <t>Repurchase Shares Of Common Stock From Bannix Management LLP [Member]</t>
        </is>
      </c>
      <c r="C12" s="3" t="inlineStr">
        <is>
          <t xml:space="preserve"> </t>
        </is>
      </c>
      <c r="D12" s="3" t="inlineStr">
        <is>
          <t xml:space="preserve"> </t>
        </is>
      </c>
    </row>
    <row r="13">
      <c r="A13" s="6" t="inlineStr">
        <is>
          <t>Related Party Transaction [Line Items]</t>
        </is>
      </c>
      <c r="C13" s="3" t="inlineStr">
        <is>
          <t xml:space="preserve"> </t>
        </is>
      </c>
      <c r="D13" s="3" t="inlineStr">
        <is>
          <t xml:space="preserve"> </t>
        </is>
      </c>
    </row>
    <row r="14">
      <c r="A14" s="3" t="inlineStr">
        <is>
          <t>Due to related parties</t>
        </is>
      </c>
      <c r="C14" s="5" t="n">
        <v>10557</v>
      </c>
      <c r="D14" s="5" t="n">
        <v>7000</v>
      </c>
    </row>
    <row r="15">
      <c r="A15" s="3" t="inlineStr">
        <is>
          <t>Amounts Due For Expenses Paid By Related Party [Member]</t>
        </is>
      </c>
      <c r="C15" s="3" t="inlineStr">
        <is>
          <t xml:space="preserve"> </t>
        </is>
      </c>
      <c r="D15" s="3" t="inlineStr">
        <is>
          <t xml:space="preserve"> </t>
        </is>
      </c>
    </row>
    <row r="16">
      <c r="A16" s="6" t="inlineStr">
        <is>
          <t>Related Party Transaction [Line Items]</t>
        </is>
      </c>
      <c r="C16" s="3" t="inlineStr">
        <is>
          <t xml:space="preserve"> </t>
        </is>
      </c>
      <c r="D16" s="3" t="inlineStr">
        <is>
          <t xml:space="preserve"> </t>
        </is>
      </c>
    </row>
    <row r="17">
      <c r="A17" s="3" t="inlineStr">
        <is>
          <t>Due to related parties</t>
        </is>
      </c>
      <c r="C17" s="5" t="n">
        <v>0</v>
      </c>
      <c r="D17" s="5" t="n">
        <v>750</v>
      </c>
    </row>
    <row r="18">
      <c r="A18" s="3" t="inlineStr">
        <is>
          <t>Amounts Due To Doug Davis Accrued Compensation [Member]</t>
        </is>
      </c>
      <c r="C18" s="3" t="inlineStr">
        <is>
          <t xml:space="preserve"> </t>
        </is>
      </c>
      <c r="D18" s="3" t="inlineStr">
        <is>
          <t xml:space="preserve"> </t>
        </is>
      </c>
    </row>
    <row r="19">
      <c r="A19" s="6" t="inlineStr">
        <is>
          <t>Related Party Transaction [Line Items]</t>
        </is>
      </c>
      <c r="C19" s="3" t="inlineStr">
        <is>
          <t xml:space="preserve"> </t>
        </is>
      </c>
      <c r="D19" s="3" t="inlineStr">
        <is>
          <t xml:space="preserve"> </t>
        </is>
      </c>
    </row>
    <row r="20">
      <c r="A20" s="3" t="inlineStr">
        <is>
          <t>Due to related parties</t>
        </is>
      </c>
      <c r="C20" s="5" t="n">
        <v>125000</v>
      </c>
      <c r="D20" s="5" t="n">
        <v>0</v>
      </c>
    </row>
    <row r="21">
      <c r="A21" s="3" t="inlineStr">
        <is>
          <t>Amounts Due To Erik Klinger Accrued Compensation [Member]</t>
        </is>
      </c>
      <c r="C21" s="3" t="inlineStr">
        <is>
          <t xml:space="preserve"> </t>
        </is>
      </c>
      <c r="D21" s="3" t="inlineStr">
        <is>
          <t xml:space="preserve"> </t>
        </is>
      </c>
    </row>
    <row r="22">
      <c r="A22" s="6" t="inlineStr">
        <is>
          <t>Related Party Transaction [Line Items]</t>
        </is>
      </c>
      <c r="C22" s="3" t="inlineStr">
        <is>
          <t xml:space="preserve"> </t>
        </is>
      </c>
      <c r="D22" s="3" t="inlineStr">
        <is>
          <t xml:space="preserve"> </t>
        </is>
      </c>
    </row>
    <row r="23">
      <c r="A23" s="3" t="inlineStr">
        <is>
          <t>Due to related parties</t>
        </is>
      </c>
      <c r="C23" s="5" t="n">
        <v>26250</v>
      </c>
      <c r="D23" s="5" t="n">
        <v>0</v>
      </c>
    </row>
    <row r="24">
      <c r="A24" s="3" t="inlineStr">
        <is>
          <t>Administrative Support Agreement [Member]</t>
        </is>
      </c>
      <c r="C24" s="3" t="inlineStr">
        <is>
          <t xml:space="preserve"> </t>
        </is>
      </c>
      <c r="D24" s="3" t="inlineStr">
        <is>
          <t xml:space="preserve"> </t>
        </is>
      </c>
    </row>
    <row r="25">
      <c r="A25" s="6" t="inlineStr">
        <is>
          <t>Related Party Transaction [Line Items]</t>
        </is>
      </c>
      <c r="C25" s="3" t="inlineStr">
        <is>
          <t xml:space="preserve"> </t>
        </is>
      </c>
      <c r="D25" s="3" t="inlineStr">
        <is>
          <t xml:space="preserve"> </t>
        </is>
      </c>
    </row>
    <row r="26">
      <c r="A26" s="3" t="inlineStr">
        <is>
          <t>Due to related parties</t>
        </is>
      </c>
      <c r="C26" s="5" t="n">
        <v>198333</v>
      </c>
      <c r="D26" s="5" t="n">
        <v>138333</v>
      </c>
    </row>
    <row r="27">
      <c r="A27" s="3" t="inlineStr">
        <is>
          <t>Securities Purchase Agreement [Member]</t>
        </is>
      </c>
      <c r="C27" s="3" t="inlineStr">
        <is>
          <t xml:space="preserve"> </t>
        </is>
      </c>
      <c r="D27" s="3" t="inlineStr">
        <is>
          <t xml:space="preserve"> </t>
        </is>
      </c>
    </row>
    <row r="28">
      <c r="A28" s="6" t="inlineStr">
        <is>
          <t>Related Party Transaction [Line Items]</t>
        </is>
      </c>
      <c r="C28" s="3" t="inlineStr">
        <is>
          <t xml:space="preserve"> </t>
        </is>
      </c>
      <c r="D28" s="3" t="inlineStr">
        <is>
          <t xml:space="preserve"> </t>
        </is>
      </c>
    </row>
    <row r="29">
      <c r="A29" s="3" t="inlineStr">
        <is>
          <t>Due to related parties</t>
        </is>
      </c>
      <c r="C29" s="5" t="n">
        <v>200000</v>
      </c>
      <c r="D29" s="5" t="n">
        <v>200000</v>
      </c>
    </row>
    <row r="30">
      <c r="A30" s="3" t="inlineStr">
        <is>
          <t>Promissory Notes With Instant Fame [Member]</t>
        </is>
      </c>
      <c r="C30" s="3" t="inlineStr">
        <is>
          <t xml:space="preserve"> </t>
        </is>
      </c>
      <c r="D30" s="3" t="inlineStr">
        <is>
          <t xml:space="preserve"> </t>
        </is>
      </c>
    </row>
    <row r="31">
      <c r="A31" s="6" t="inlineStr">
        <is>
          <t>Related Party Transaction [Line Items]</t>
        </is>
      </c>
      <c r="C31" s="3" t="inlineStr">
        <is>
          <t xml:space="preserve"> </t>
        </is>
      </c>
      <c r="D31" s="3" t="inlineStr">
        <is>
          <t xml:space="preserve"> </t>
        </is>
      </c>
    </row>
    <row r="32">
      <c r="A32" s="3" t="inlineStr">
        <is>
          <t>Due to related parties</t>
        </is>
      </c>
      <c r="C32" s="5" t="n">
        <v>840000</v>
      </c>
      <c r="D32" s="5" t="n">
        <v>840000</v>
      </c>
    </row>
    <row r="33">
      <c r="A33" s="3" t="inlineStr">
        <is>
          <t>Advances From Affiliated Related Parties [Member]</t>
        </is>
      </c>
      <c r="C33" s="3" t="inlineStr">
        <is>
          <t xml:space="preserve"> </t>
        </is>
      </c>
      <c r="D33" s="3" t="inlineStr">
        <is>
          <t xml:space="preserve"> </t>
        </is>
      </c>
    </row>
    <row r="34">
      <c r="A34" s="6" t="inlineStr">
        <is>
          <t>Related Party Transaction [Line Items]</t>
        </is>
      </c>
      <c r="C34" s="3" t="inlineStr">
        <is>
          <t xml:space="preserve"> </t>
        </is>
      </c>
      <c r="D34" s="3" t="inlineStr">
        <is>
          <t xml:space="preserve"> </t>
        </is>
      </c>
    </row>
    <row r="35">
      <c r="A35" s="3" t="inlineStr">
        <is>
          <t>Due to related parties</t>
        </is>
      </c>
      <c r="B35" s="3" t="inlineStr">
        <is>
          <t>[1]</t>
        </is>
      </c>
      <c r="C35" s="4" t="n">
        <v>386420</v>
      </c>
      <c r="D35" s="4" t="n">
        <v>0</v>
      </c>
    </row>
    <row r="36"/>
    <row r="37">
      <c r="A37" s="3" t="inlineStr">
        <is>
          <t>[1]Net of $15,000 paid to an affiliated related party</t>
        </is>
      </c>
    </row>
  </sheetData>
  <mergeCells count="3">
    <mergeCell ref="A1:B2"/>
    <mergeCell ref="A36:C36"/>
    <mergeCell ref="A37:C3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C1" s="2" t="inlineStr">
        <is>
          <t>1 Months Ended</t>
        </is>
      </c>
      <c r="D1" s="2" t="inlineStr">
        <is>
          <t>12 Months Ended</t>
        </is>
      </c>
    </row>
    <row r="2">
      <c r="B2" s="2" t="inlineStr">
        <is>
          <t>Oct. 20, 2022</t>
        </is>
      </c>
      <c r="C2" s="2" t="inlineStr">
        <is>
          <t>Apr. 30, 2023</t>
        </is>
      </c>
      <c r="D2" s="2" t="inlineStr">
        <is>
          <t>Dec. 31, 2024</t>
        </is>
      </c>
      <c r="E2" s="2" t="inlineStr">
        <is>
          <t>Dec. 31, 2023</t>
        </is>
      </c>
      <c r="F2" s="2" t="inlineStr">
        <is>
          <t>Feb. 04, 2025</t>
        </is>
      </c>
      <c r="G2" s="2" t="inlineStr">
        <is>
          <t>Dec. 26, 2024</t>
        </is>
      </c>
      <c r="H2" s="2" t="inlineStr">
        <is>
          <t>Dec. 13,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acquired</t>
        </is>
      </c>
      <c r="B4" s="3" t="inlineStr">
        <is>
          <t xml:space="preserve"> </t>
        </is>
      </c>
      <c r="C4" s="3" t="inlineStr">
        <is>
          <t xml:space="preserve"> </t>
        </is>
      </c>
      <c r="D4" s="5" t="n">
        <v>700000</v>
      </c>
      <c r="E4" s="3" t="inlineStr">
        <is>
          <t xml:space="preserve"> </t>
        </is>
      </c>
      <c r="F4" s="3" t="inlineStr">
        <is>
          <t xml:space="preserve"> </t>
        </is>
      </c>
      <c r="G4" s="3" t="inlineStr">
        <is>
          <t xml:space="preserve"> </t>
        </is>
      </c>
      <c r="H4" s="3" t="inlineStr">
        <is>
          <t xml:space="preserve"> </t>
        </is>
      </c>
    </row>
    <row r="5">
      <c r="A5" s="3" t="inlineStr">
        <is>
          <t>Working capital loans</t>
        </is>
      </c>
      <c r="B5" s="3" t="inlineStr">
        <is>
          <t xml:space="preserve"> </t>
        </is>
      </c>
      <c r="C5" s="3" t="inlineStr">
        <is>
          <t xml:space="preserve"> </t>
        </is>
      </c>
      <c r="D5" s="4" t="n">
        <v>0</v>
      </c>
      <c r="E5" s="4" t="n">
        <v>0</v>
      </c>
      <c r="F5" s="3" t="inlineStr">
        <is>
          <t xml:space="preserve"> </t>
        </is>
      </c>
      <c r="G5" s="3" t="inlineStr">
        <is>
          <t xml:space="preserve"> </t>
        </is>
      </c>
      <c r="H5" s="3" t="inlineStr">
        <is>
          <t xml:space="preserve"> </t>
        </is>
      </c>
    </row>
    <row r="6">
      <c r="A6" s="3" t="inlineStr">
        <is>
          <t>Deferred underwriters discount</t>
        </is>
      </c>
      <c r="B6" s="3" t="inlineStr">
        <is>
          <t xml:space="preserve"> </t>
        </is>
      </c>
      <c r="C6" s="3" t="inlineStr">
        <is>
          <t xml:space="preserve"> </t>
        </is>
      </c>
      <c r="D6" s="5" t="n">
        <v>225000</v>
      </c>
      <c r="E6" s="5" t="n">
        <v>225000</v>
      </c>
      <c r="F6" s="3" t="inlineStr">
        <is>
          <t xml:space="preserve"> </t>
        </is>
      </c>
      <c r="G6" s="3" t="inlineStr">
        <is>
          <t xml:space="preserve"> </t>
        </is>
      </c>
      <c r="H6" s="3" t="inlineStr">
        <is>
          <t xml:space="preserve"> </t>
        </is>
      </c>
    </row>
    <row r="7">
      <c r="A7" s="3" t="inlineStr">
        <is>
          <t>Transactions with a related party</t>
        </is>
      </c>
      <c r="B7" s="3" t="inlineStr">
        <is>
          <t xml:space="preserve"> </t>
        </is>
      </c>
      <c r="C7" s="3" t="inlineStr">
        <is>
          <t xml:space="preserve"> </t>
        </is>
      </c>
      <c r="D7" s="5" t="n">
        <v>0</v>
      </c>
      <c r="E7" s="5" t="n">
        <v>8000</v>
      </c>
      <c r="F7" s="3" t="inlineStr">
        <is>
          <t xml:space="preserve"> </t>
        </is>
      </c>
      <c r="G7" s="3" t="inlineStr">
        <is>
          <t xml:space="preserve"> </t>
        </is>
      </c>
      <c r="H7" s="3" t="inlineStr">
        <is>
          <t xml:space="preserve"> </t>
        </is>
      </c>
    </row>
    <row r="8">
      <c r="A8" s="3" t="inlineStr">
        <is>
          <t>Due to related party current</t>
        </is>
      </c>
      <c r="B8" s="3" t="inlineStr">
        <is>
          <t xml:space="preserve"> </t>
        </is>
      </c>
      <c r="C8" s="3" t="inlineStr">
        <is>
          <t xml:space="preserve"> </t>
        </is>
      </c>
      <c r="D8" s="5" t="n">
        <v>1811700</v>
      </c>
      <c r="E8" s="5" t="n">
        <v>1213600</v>
      </c>
      <c r="F8" s="3" t="inlineStr">
        <is>
          <t xml:space="preserve"> </t>
        </is>
      </c>
      <c r="G8" s="3" t="inlineStr">
        <is>
          <t xml:space="preserve"> </t>
        </is>
      </c>
      <c r="H8" s="3" t="inlineStr">
        <is>
          <t xml:space="preserve"> </t>
        </is>
      </c>
    </row>
    <row r="9">
      <c r="A9" s="3" t="inlineStr">
        <is>
          <t>Paid to an affiliate of a related party</t>
        </is>
      </c>
      <c r="B9" s="3" t="inlineStr">
        <is>
          <t xml:space="preserve"> </t>
        </is>
      </c>
      <c r="C9" s="3" t="inlineStr">
        <is>
          <t xml:space="preserve"> </t>
        </is>
      </c>
      <c r="D9" s="5" t="n">
        <v>15000</v>
      </c>
      <c r="E9" s="3" t="inlineStr">
        <is>
          <t xml:space="preserve"> </t>
        </is>
      </c>
      <c r="F9" s="3" t="inlineStr">
        <is>
          <t xml:space="preserve"> </t>
        </is>
      </c>
      <c r="G9" s="3" t="inlineStr">
        <is>
          <t xml:space="preserve"> </t>
        </is>
      </c>
      <c r="H9" s="3" t="inlineStr">
        <is>
          <t xml:space="preserve"> </t>
        </is>
      </c>
    </row>
    <row r="10">
      <c r="A10" s="3" t="inlineStr">
        <is>
          <t>Incurred amount</t>
        </is>
      </c>
      <c r="B10" s="3" t="inlineStr">
        <is>
          <t xml:space="preserve"> </t>
        </is>
      </c>
      <c r="C10" s="3" t="inlineStr">
        <is>
          <t xml:space="preserve"> </t>
        </is>
      </c>
      <c r="D10" s="5" t="n">
        <v>60000</v>
      </c>
      <c r="E10" s="3" t="inlineStr">
        <is>
          <t xml:space="preserve"> </t>
        </is>
      </c>
      <c r="F10" s="3" t="inlineStr">
        <is>
          <t xml:space="preserve"> </t>
        </is>
      </c>
      <c r="G10" s="3" t="inlineStr">
        <is>
          <t xml:space="preserve"> </t>
        </is>
      </c>
      <c r="H10" s="3" t="inlineStr">
        <is>
          <t xml:space="preserve"> </t>
        </is>
      </c>
    </row>
    <row r="11">
      <c r="A11" s="3" t="inlineStr">
        <is>
          <t>Administrative fees expense</t>
        </is>
      </c>
      <c r="B11" s="3" t="inlineStr">
        <is>
          <t xml:space="preserve"> </t>
        </is>
      </c>
      <c r="C11" s="3" t="inlineStr">
        <is>
          <t xml:space="preserve"> </t>
        </is>
      </c>
      <c r="D11" s="5" t="n">
        <v>198333</v>
      </c>
      <c r="E11" s="5" t="n">
        <v>138333</v>
      </c>
      <c r="F11" s="3" t="inlineStr">
        <is>
          <t xml:space="preserve"> </t>
        </is>
      </c>
      <c r="G11" s="3" t="inlineStr">
        <is>
          <t xml:space="preserve"> </t>
        </is>
      </c>
      <c r="H11" s="3" t="inlineStr">
        <is>
          <t xml:space="preserve"> </t>
        </is>
      </c>
    </row>
    <row r="12">
      <c r="A12" s="3" t="inlineStr">
        <is>
          <t>Promissory notes outstanding</t>
        </is>
      </c>
      <c r="B12" s="3" t="inlineStr">
        <is>
          <t xml:space="preserve"> </t>
        </is>
      </c>
      <c r="C12" s="3" t="inlineStr">
        <is>
          <t xml:space="preserve"> </t>
        </is>
      </c>
      <c r="D12" s="4" t="n">
        <v>840000</v>
      </c>
      <c r="E12" s="4" t="n">
        <v>840000</v>
      </c>
      <c r="F12" s="3" t="inlineStr">
        <is>
          <t xml:space="preserve"> </t>
        </is>
      </c>
      <c r="G12" s="3" t="inlineStr">
        <is>
          <t xml:space="preserve"> </t>
        </is>
      </c>
      <c r="H12" s="3" t="inlineStr">
        <is>
          <t xml:space="preserve"> </t>
        </is>
      </c>
    </row>
    <row r="13">
      <c r="A13" s="3" t="inlineStr">
        <is>
          <t>Deferment agreements Amount</t>
        </is>
      </c>
      <c r="B13" s="3" t="inlineStr">
        <is>
          <t xml:space="preserve"> </t>
        </is>
      </c>
      <c r="C13" s="3" t="inlineStr">
        <is>
          <t xml:space="preserve"> </t>
        </is>
      </c>
      <c r="D13" s="3" t="inlineStr">
        <is>
          <t xml:space="preserve"> </t>
        </is>
      </c>
      <c r="E13" s="3" t="inlineStr">
        <is>
          <t xml:space="preserve"> </t>
        </is>
      </c>
      <c r="F13" s="4" t="n">
        <v>1424753</v>
      </c>
      <c r="G13" s="4" t="n">
        <v>1346643</v>
      </c>
      <c r="H13" s="3" t="inlineStr">
        <is>
          <t xml:space="preserve"> </t>
        </is>
      </c>
    </row>
    <row r="14">
      <c r="A14" s="3" t="inlineStr">
        <is>
          <t>Unsecured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690000</v>
      </c>
    </row>
    <row r="17">
      <c r="A17" s="3" t="inlineStr">
        <is>
          <t>Issued additional unsecured promissory notes</t>
        </is>
      </c>
      <c r="B17" s="3" t="inlineStr">
        <is>
          <t xml:space="preserve"> </t>
        </is>
      </c>
      <c r="C17" s="4" t="n">
        <v>75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ounder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non redeemable shares outstanding</t>
        </is>
      </c>
      <c r="B20" s="3" t="inlineStr">
        <is>
          <t xml:space="preserve"> </t>
        </is>
      </c>
      <c r="C20" s="3" t="inlineStr">
        <is>
          <t xml:space="preserve"> </t>
        </is>
      </c>
      <c r="D20" s="5" t="n">
        <v>2524000</v>
      </c>
      <c r="E20" s="5" t="n">
        <v>2524000</v>
      </c>
      <c r="F20" s="3" t="inlineStr">
        <is>
          <t xml:space="preserve"> </t>
        </is>
      </c>
      <c r="G20" s="3" t="inlineStr">
        <is>
          <t xml:space="preserve"> </t>
        </is>
      </c>
      <c r="H20" s="3" t="inlineStr">
        <is>
          <t xml:space="preserve"> </t>
        </is>
      </c>
    </row>
    <row r="21">
      <c r="A21" s="3" t="inlineStr">
        <is>
          <t>SPA [Member] | Founder Shares [Member] | Balaji Venugopal Bha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s acquired</t>
        </is>
      </c>
      <c r="B23" s="5" t="n">
        <v>9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PA [Member] | Founder Shares [Member] | Nicholos Helly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shares acquired</t>
        </is>
      </c>
      <c r="B26" s="5" t="n">
        <v>9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PA [Member] | Founder Shares [Member] | Subbanarasimhaiah Aru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shares acquired</t>
        </is>
      </c>
      <c r="B29" s="5" t="n">
        <v>9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PA [Member] | Founder Shares [Member] | Vishant Vora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shares acquired</t>
        </is>
      </c>
      <c r="B32" s="5" t="n">
        <v>9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PA [Member] | Founder Shares [Member] | Suresh Yezhuvath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shares acquired</t>
        </is>
      </c>
      <c r="B35" s="5" t="n">
        <v>9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PA [Member] | Bannix Management LLP [Member] | Founder Shar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umber of shares acquired</t>
        </is>
      </c>
      <c r="B38" s="5" t="n">
        <v>38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 width="14" customWidth="1" min="6" max="6"/>
  </cols>
  <sheetData>
    <row r="1">
      <c r="A1" s="1" t="inlineStr">
        <is>
          <t>COMMITMENTS (Details Narrative) - USD ($)</t>
        </is>
      </c>
      <c r="D1" s="2" t="inlineStr">
        <is>
          <t>1 Months Ended</t>
        </is>
      </c>
      <c r="E1" s="2" t="inlineStr">
        <is>
          <t>12 Months Ended</t>
        </is>
      </c>
    </row>
    <row r="2">
      <c r="B2" s="2" t="inlineStr">
        <is>
          <t>Sep. 14, 2021</t>
        </is>
      </c>
      <c r="C2" s="2" t="inlineStr">
        <is>
          <t>Sep. 11, 2021</t>
        </is>
      </c>
      <c r="D2" s="2" t="inlineStr">
        <is>
          <t>Mar. 31, 2021</t>
        </is>
      </c>
      <c r="E2" s="2" t="inlineStr">
        <is>
          <t>Dec. 31, 2024</t>
        </is>
      </c>
      <c r="F2" s="2" t="inlineStr">
        <is>
          <t>Dec. 31, 2023</t>
        </is>
      </c>
    </row>
    <row r="3">
      <c r="A3" s="3" t="inlineStr">
        <is>
          <t>Deferred underwriting discount</t>
        </is>
      </c>
      <c r="B3" s="3" t="inlineStr">
        <is>
          <t xml:space="preserve"> </t>
        </is>
      </c>
      <c r="C3" s="3" t="inlineStr">
        <is>
          <t xml:space="preserve"> </t>
        </is>
      </c>
      <c r="D3" s="3" t="inlineStr">
        <is>
          <t xml:space="preserve"> </t>
        </is>
      </c>
      <c r="E3" s="4" t="n">
        <v>225000</v>
      </c>
      <c r="F3" s="4" t="n">
        <v>225000</v>
      </c>
    </row>
    <row r="4">
      <c r="A4" s="3" t="inlineStr">
        <is>
          <t>Excise tax liability in amount</t>
        </is>
      </c>
      <c r="B4" s="3" t="inlineStr">
        <is>
          <t xml:space="preserve"> </t>
        </is>
      </c>
      <c r="C4" s="3" t="inlineStr">
        <is>
          <t xml:space="preserve"> </t>
        </is>
      </c>
      <c r="D4" s="3" t="inlineStr">
        <is>
          <t xml:space="preserve"> </t>
        </is>
      </c>
      <c r="E4" s="5" t="n">
        <v>700021</v>
      </c>
      <c r="F4" s="3" t="inlineStr">
        <is>
          <t xml:space="preserve"> </t>
        </is>
      </c>
    </row>
    <row r="5">
      <c r="A5" s="3" t="inlineStr">
        <is>
          <t>Excise tax interest and penalties</t>
        </is>
      </c>
      <c r="B5" s="3" t="inlineStr">
        <is>
          <t xml:space="preserve"> </t>
        </is>
      </c>
      <c r="C5" s="3" t="inlineStr">
        <is>
          <t xml:space="preserve"> </t>
        </is>
      </c>
      <c r="D5" s="3" t="inlineStr">
        <is>
          <t xml:space="preserve"> </t>
        </is>
      </c>
      <c r="E5" s="5" t="n">
        <v>50587</v>
      </c>
      <c r="F5" s="3" t="inlineStr">
        <is>
          <t xml:space="preserve"> </t>
        </is>
      </c>
    </row>
    <row r="6">
      <c r="A6" s="3" t="inlineStr">
        <is>
          <t>Aggregate excise tax liability</t>
        </is>
      </c>
      <c r="B6" s="3" t="inlineStr">
        <is>
          <t xml:space="preserve"> </t>
        </is>
      </c>
      <c r="C6" s="3" t="inlineStr">
        <is>
          <t xml:space="preserve"> </t>
        </is>
      </c>
      <c r="D6" s="3" t="inlineStr">
        <is>
          <t xml:space="preserve"> </t>
        </is>
      </c>
      <c r="E6" s="4" t="n">
        <v>750608</v>
      </c>
      <c r="F6" s="3" t="inlineStr">
        <is>
          <t xml:space="preserve"> </t>
        </is>
      </c>
    </row>
    <row r="7">
      <c r="A7" s="3" t="inlineStr">
        <is>
          <t>Number of shares purchase</t>
        </is>
      </c>
      <c r="B7" s="3" t="inlineStr">
        <is>
          <t xml:space="preserve"> </t>
        </is>
      </c>
      <c r="C7" s="3" t="inlineStr">
        <is>
          <t xml:space="preserve"> </t>
        </is>
      </c>
      <c r="D7" s="3" t="inlineStr">
        <is>
          <t xml:space="preserve"> </t>
        </is>
      </c>
      <c r="E7" s="5" t="n">
        <v>700000</v>
      </c>
      <c r="F7" s="3" t="inlineStr">
        <is>
          <t xml:space="preserve"> </t>
        </is>
      </c>
    </row>
    <row r="8">
      <c r="A8" s="3" t="inlineStr">
        <is>
          <t>Anchor Investors [Member] | Founder Share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shares purchase</t>
        </is>
      </c>
      <c r="B9" s="3" t="inlineStr">
        <is>
          <t xml:space="preserve"> </t>
        </is>
      </c>
      <c r="C9" s="5" t="n">
        <v>762500</v>
      </c>
      <c r="D9" s="3" t="inlineStr">
        <is>
          <t xml:space="preserve"> </t>
        </is>
      </c>
      <c r="E9" s="3" t="inlineStr">
        <is>
          <t xml:space="preserve"> </t>
        </is>
      </c>
      <c r="F9" s="3" t="inlineStr">
        <is>
          <t xml:space="preserve"> </t>
        </is>
      </c>
    </row>
    <row r="10">
      <c r="A10" s="3" t="inlineStr">
        <is>
          <t>Private Placement [Member] | Anchor Investor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hares purchase</t>
        </is>
      </c>
      <c r="B11" s="5" t="n">
        <v>181000</v>
      </c>
      <c r="C11" s="3" t="inlineStr">
        <is>
          <t xml:space="preserve"> </t>
        </is>
      </c>
      <c r="D11" s="3" t="inlineStr">
        <is>
          <t xml:space="preserve"> </t>
        </is>
      </c>
      <c r="E11" s="3" t="inlineStr">
        <is>
          <t xml:space="preserve"> </t>
        </is>
      </c>
      <c r="F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shares exercised to redeem, shares</t>
        </is>
      </c>
      <c r="B13" s="3" t="inlineStr">
        <is>
          <t xml:space="preserve"> </t>
        </is>
      </c>
      <c r="C13" s="3" t="inlineStr">
        <is>
          <t xml:space="preserve"> </t>
        </is>
      </c>
      <c r="D13" s="3" t="inlineStr">
        <is>
          <t xml:space="preserve"> </t>
        </is>
      </c>
      <c r="E13" s="5" t="n">
        <v>6575252</v>
      </c>
      <c r="F13" s="3" t="inlineStr">
        <is>
          <t xml:space="preserve"> </t>
        </is>
      </c>
    </row>
    <row r="14">
      <c r="A14" s="3" t="inlineStr">
        <is>
          <t>Number of shares exercised to redeem, value</t>
        </is>
      </c>
      <c r="B14" s="3" t="inlineStr">
        <is>
          <t xml:space="preserve"> </t>
        </is>
      </c>
      <c r="C14" s="3" t="inlineStr">
        <is>
          <t xml:space="preserve"> </t>
        </is>
      </c>
      <c r="D14" s="3" t="inlineStr">
        <is>
          <t xml:space="preserve"> </t>
        </is>
      </c>
      <c r="E14" s="4" t="n">
        <v>70002107</v>
      </c>
      <c r="F14" s="3" t="inlineStr">
        <is>
          <t xml:space="preserve"> </t>
        </is>
      </c>
    </row>
    <row r="15">
      <c r="A15" s="3" t="inlineStr">
        <is>
          <t>Representativ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epaid expenses</t>
        </is>
      </c>
      <c r="B16" s="3" t="inlineStr">
        <is>
          <t xml:space="preserve"> </t>
        </is>
      </c>
      <c r="C16" s="3" t="inlineStr">
        <is>
          <t xml:space="preserve"> </t>
        </is>
      </c>
      <c r="D16" s="3" t="inlineStr">
        <is>
          <t xml:space="preserve"> </t>
        </is>
      </c>
      <c r="E16" s="4" t="n">
        <v>3930</v>
      </c>
      <c r="F16" s="4" t="n">
        <v>3930</v>
      </c>
    </row>
    <row r="17">
      <c r="A17" s="3" t="inlineStr">
        <is>
          <t>Suresh Yezhuvath [Member] | Founder Share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shares issued</t>
        </is>
      </c>
      <c r="B18" s="3" t="inlineStr">
        <is>
          <t xml:space="preserve"> </t>
        </is>
      </c>
      <c r="C18" s="3" t="inlineStr">
        <is>
          <t xml:space="preserve"> </t>
        </is>
      </c>
      <c r="D18" s="5" t="n">
        <v>16668</v>
      </c>
      <c r="E18" s="3" t="inlineStr">
        <is>
          <t xml:space="preserve"> </t>
        </is>
      </c>
      <c r="F18"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24</t>
        </is>
      </c>
      <c r="C1" s="2" t="inlineStr">
        <is>
          <t>Dec. 31, 2023</t>
        </is>
      </c>
    </row>
    <row r="2">
      <c r="A2" s="6" t="inlineStr">
        <is>
          <t>Equity [Abstract]</t>
        </is>
      </c>
      <c r="B2" s="3" t="inlineStr">
        <is>
          <t xml:space="preserve"> </t>
        </is>
      </c>
      <c r="C2" s="3" t="inlineStr">
        <is>
          <t xml:space="preserve"> </t>
        </is>
      </c>
    </row>
    <row r="3">
      <c r="A3" s="3" t="inlineStr">
        <is>
          <t>Preferred stock, shares authorized</t>
        </is>
      </c>
      <c r="B3" s="5" t="n">
        <v>1000000</v>
      </c>
      <c r="C3" s="5" t="n">
        <v>1000000</v>
      </c>
    </row>
    <row r="4">
      <c r="A4" s="3" t="inlineStr">
        <is>
          <t>Preferred stock, par value</t>
        </is>
      </c>
      <c r="B4" s="7" t="n">
        <v>0.01</v>
      </c>
      <c r="C4" s="7" t="n">
        <v>0.01</v>
      </c>
    </row>
    <row r="5">
      <c r="A5" s="3" t="inlineStr">
        <is>
          <t>Preferred stock, shares issued</t>
        </is>
      </c>
      <c r="B5" s="5" t="n">
        <v>0</v>
      </c>
      <c r="C5" s="5" t="n">
        <v>0</v>
      </c>
    </row>
    <row r="6">
      <c r="A6" s="3" t="inlineStr">
        <is>
          <t>Preferred stock, shares outstanding</t>
        </is>
      </c>
      <c r="B6" s="5" t="n">
        <v>0</v>
      </c>
      <c r="C6" s="5" t="n">
        <v>0</v>
      </c>
    </row>
    <row r="7">
      <c r="A7" s="3" t="inlineStr">
        <is>
          <t>Common stock, shares authorized</t>
        </is>
      </c>
      <c r="B7" s="5" t="n">
        <v>100000000</v>
      </c>
      <c r="C7" s="5" t="n">
        <v>100000000</v>
      </c>
    </row>
    <row r="8">
      <c r="A8" s="3" t="inlineStr">
        <is>
          <t>Common stock, par value</t>
        </is>
      </c>
      <c r="B8" s="7" t="n">
        <v>0.01</v>
      </c>
      <c r="C8" s="7" t="n">
        <v>0.01</v>
      </c>
    </row>
    <row r="9">
      <c r="A9" s="3" t="inlineStr">
        <is>
          <t>Common stock, shares issued</t>
        </is>
      </c>
      <c r="B9" s="5" t="n">
        <v>4286248</v>
      </c>
      <c r="C9" s="5" t="n">
        <v>6901113</v>
      </c>
    </row>
    <row r="10">
      <c r="A10" s="3" t="inlineStr">
        <is>
          <t>Common stock, shares outstanding</t>
        </is>
      </c>
      <c r="B10" s="5" t="n">
        <v>2524000</v>
      </c>
      <c r="C10" s="5" t="n">
        <v>2524000</v>
      </c>
    </row>
    <row r="11">
      <c r="A11" s="3" t="inlineStr">
        <is>
          <t>Temporary equity, shares authorized</t>
        </is>
      </c>
      <c r="B11" s="5" t="n">
        <v>324748</v>
      </c>
      <c r="C11" s="5" t="n">
        <v>2939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 LIABILITY (Details) - USD ($)</t>
        </is>
      </c>
      <c r="B1" s="2" t="inlineStr">
        <is>
          <t>Dec. 31, 2024</t>
        </is>
      </c>
      <c r="C1" s="2" t="inlineStr">
        <is>
          <t>Dec. 31, 2023</t>
        </is>
      </c>
    </row>
    <row r="2">
      <c r="A2" s="3" t="inlineStr">
        <is>
          <t>Fair Value, Inputs, Level 1 [Member]</t>
        </is>
      </c>
      <c r="B2" s="3" t="inlineStr">
        <is>
          <t xml:space="preserve"> </t>
        </is>
      </c>
      <c r="C2" s="3" t="inlineStr">
        <is>
          <t xml:space="preserve"> </t>
        </is>
      </c>
    </row>
    <row r="3">
      <c r="A3" s="6" t="inlineStr">
        <is>
          <t>Platform Operator, Crypto Asset [Line Items]</t>
        </is>
      </c>
      <c r="B3" s="3" t="inlineStr">
        <is>
          <t xml:space="preserve"> </t>
        </is>
      </c>
      <c r="C3" s="3" t="inlineStr">
        <is>
          <t xml:space="preserve"> </t>
        </is>
      </c>
    </row>
    <row r="4">
      <c r="A4" s="3" t="inlineStr">
        <is>
          <t>Assets fair value disclosure</t>
        </is>
      </c>
      <c r="B4" s="4" t="n">
        <v>0</v>
      </c>
      <c r="C4" s="4" t="n">
        <v>0</v>
      </c>
    </row>
    <row r="5">
      <c r="A5" s="3" t="inlineStr">
        <is>
          <t>Fair Value, Inputs, Level 1 [Member] | Private Warrants [Member]</t>
        </is>
      </c>
      <c r="B5" s="3" t="inlineStr">
        <is>
          <t xml:space="preserve"> </t>
        </is>
      </c>
      <c r="C5" s="3" t="inlineStr">
        <is>
          <t xml:space="preserve"> </t>
        </is>
      </c>
    </row>
    <row r="6">
      <c r="A6" s="6" t="inlineStr">
        <is>
          <t>Platform Operator, Crypto Asset [Line Items]</t>
        </is>
      </c>
      <c r="B6" s="3" t="inlineStr">
        <is>
          <t xml:space="preserve"> </t>
        </is>
      </c>
      <c r="C6" s="3" t="inlineStr">
        <is>
          <t xml:space="preserve"> </t>
        </is>
      </c>
    </row>
    <row r="7">
      <c r="A7" s="3" t="inlineStr">
        <is>
          <t>Assets fair value disclosure</t>
        </is>
      </c>
      <c r="B7" s="5" t="n">
        <v>0</v>
      </c>
      <c r="C7" s="5" t="n">
        <v>0</v>
      </c>
    </row>
    <row r="8">
      <c r="A8" s="3" t="inlineStr">
        <is>
          <t>Fair Value, Inputs, Level 2 [Member]</t>
        </is>
      </c>
      <c r="B8" s="3" t="inlineStr">
        <is>
          <t xml:space="preserve"> </t>
        </is>
      </c>
      <c r="C8" s="3" t="inlineStr">
        <is>
          <t xml:space="preserve"> </t>
        </is>
      </c>
    </row>
    <row r="9">
      <c r="A9" s="6" t="inlineStr">
        <is>
          <t>Platform Operator, Crypto Asset [Line Items]</t>
        </is>
      </c>
      <c r="B9" s="3" t="inlineStr">
        <is>
          <t xml:space="preserve"> </t>
        </is>
      </c>
      <c r="C9" s="3" t="inlineStr">
        <is>
          <t xml:space="preserve"> </t>
        </is>
      </c>
    </row>
    <row r="10">
      <c r="A10" s="3" t="inlineStr">
        <is>
          <t>Assets fair value disclosure</t>
        </is>
      </c>
      <c r="B10" s="5" t="n">
        <v>0</v>
      </c>
      <c r="C10" s="5" t="n">
        <v>0</v>
      </c>
    </row>
    <row r="11">
      <c r="A11" s="3" t="inlineStr">
        <is>
          <t>Fair Value, Inputs, Level 2 [Member] | Private Warrants [Member]</t>
        </is>
      </c>
      <c r="B11" s="3" t="inlineStr">
        <is>
          <t xml:space="preserve"> </t>
        </is>
      </c>
      <c r="C11" s="3" t="inlineStr">
        <is>
          <t xml:space="preserve"> </t>
        </is>
      </c>
    </row>
    <row r="12">
      <c r="A12" s="6" t="inlineStr">
        <is>
          <t>Platform Operator, Crypto Asset [Line Items]</t>
        </is>
      </c>
      <c r="B12" s="3" t="inlineStr">
        <is>
          <t xml:space="preserve"> </t>
        </is>
      </c>
      <c r="C12" s="3" t="inlineStr">
        <is>
          <t xml:space="preserve"> </t>
        </is>
      </c>
    </row>
    <row r="13">
      <c r="A13" s="3" t="inlineStr">
        <is>
          <t>Assets fair value disclosure</t>
        </is>
      </c>
      <c r="B13" s="5" t="n">
        <v>0</v>
      </c>
      <c r="C13" s="5" t="n">
        <v>0</v>
      </c>
    </row>
    <row r="14">
      <c r="A14" s="3" t="inlineStr">
        <is>
          <t>Fair Value, Inputs, Level 3 [Member]</t>
        </is>
      </c>
      <c r="B14" s="3" t="inlineStr">
        <is>
          <t xml:space="preserve"> </t>
        </is>
      </c>
      <c r="C14" s="3" t="inlineStr">
        <is>
          <t xml:space="preserve"> </t>
        </is>
      </c>
    </row>
    <row r="15">
      <c r="A15" s="6" t="inlineStr">
        <is>
          <t>Platform Operator, Crypto Asset [Line Items]</t>
        </is>
      </c>
      <c r="B15" s="3" t="inlineStr">
        <is>
          <t xml:space="preserve"> </t>
        </is>
      </c>
      <c r="C15" s="3" t="inlineStr">
        <is>
          <t xml:space="preserve"> </t>
        </is>
      </c>
    </row>
    <row r="16">
      <c r="A16" s="3" t="inlineStr">
        <is>
          <t>Assets fair value disclosure</t>
        </is>
      </c>
      <c r="B16" s="5" t="n">
        <v>12180</v>
      </c>
      <c r="C16" s="5" t="n">
        <v>4060</v>
      </c>
    </row>
    <row r="17">
      <c r="A17" s="3" t="inlineStr">
        <is>
          <t>Fair Value, Inputs, Level 3 [Member] | Private Warrants [Member]</t>
        </is>
      </c>
      <c r="B17" s="3" t="inlineStr">
        <is>
          <t xml:space="preserve"> </t>
        </is>
      </c>
      <c r="C17" s="3" t="inlineStr">
        <is>
          <t xml:space="preserve"> </t>
        </is>
      </c>
    </row>
    <row r="18">
      <c r="A18" s="6" t="inlineStr">
        <is>
          <t>Platform Operator, Crypto Asset [Line Items]</t>
        </is>
      </c>
      <c r="B18" s="3" t="inlineStr">
        <is>
          <t xml:space="preserve"> </t>
        </is>
      </c>
      <c r="C18" s="3" t="inlineStr">
        <is>
          <t xml:space="preserve"> </t>
        </is>
      </c>
    </row>
    <row r="19">
      <c r="A19" s="3" t="inlineStr">
        <is>
          <t>Assets fair value disclosure</t>
        </is>
      </c>
      <c r="B19" s="4" t="n">
        <v>12180</v>
      </c>
      <c r="C19" s="4" t="n">
        <v>40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7" customWidth="1" min="2" max="2"/>
    <col width="24" customWidth="1" min="3" max="3"/>
  </cols>
  <sheetData>
    <row r="1">
      <c r="A1" s="1" t="inlineStr">
        <is>
          <t>WARRANT LIABILITY (Details 1) - $ / shares</t>
        </is>
      </c>
      <c r="B1" s="2" t="inlineStr">
        <is>
          <t>12 Months Ended</t>
        </is>
      </c>
    </row>
    <row r="2">
      <c r="B2" s="2" t="inlineStr">
        <is>
          <t>Dec. 31, 2024</t>
        </is>
      </c>
      <c r="C2" s="2" t="inlineStr">
        <is>
          <t>Dec. 31, 2023</t>
        </is>
      </c>
    </row>
    <row r="3">
      <c r="A3" s="6" t="inlineStr">
        <is>
          <t>Guarantees and Product Warranties [Abstract]</t>
        </is>
      </c>
      <c r="B3" s="3" t="inlineStr">
        <is>
          <t xml:space="preserve"> </t>
        </is>
      </c>
      <c r="C3" s="3" t="inlineStr">
        <is>
          <t xml:space="preserve"> </t>
        </is>
      </c>
    </row>
    <row r="4">
      <c r="A4" s="3" t="inlineStr">
        <is>
          <t>Stock Price</t>
        </is>
      </c>
      <c r="B4" s="7" t="n">
        <v>11.2</v>
      </c>
      <c r="C4" s="7" t="n">
        <v>10.77</v>
      </c>
    </row>
    <row r="5">
      <c r="A5" s="3" t="inlineStr">
        <is>
          <t>Exercise Price</t>
        </is>
      </c>
      <c r="B5" s="7" t="n">
        <v>11.5</v>
      </c>
      <c r="C5" s="7" t="n">
        <v>11.5</v>
      </c>
    </row>
    <row r="6">
      <c r="A6" s="3" t="inlineStr">
        <is>
          <t>Expected Term (years)</t>
        </is>
      </c>
      <c r="B6" s="3" t="inlineStr">
        <is>
          <t>6 months 18 days</t>
        </is>
      </c>
      <c r="C6" s="3" t="inlineStr">
        <is>
          <t>1 year 2 months 12 days</t>
        </is>
      </c>
    </row>
    <row r="7">
      <c r="A7" s="3" t="inlineStr">
        <is>
          <t>Volatility</t>
        </is>
      </c>
      <c r="B7" s="9" t="n">
        <v>0.0125</v>
      </c>
      <c r="C7" s="9" t="n">
        <v>0.0156</v>
      </c>
    </row>
    <row r="8">
      <c r="A8" s="3" t="inlineStr">
        <is>
          <t>Risk-free rate</t>
        </is>
      </c>
      <c r="B8" s="9" t="n">
        <v>0.0438</v>
      </c>
      <c r="C8" s="9" t="n">
        <v>0.0384</v>
      </c>
    </row>
    <row r="9">
      <c r="A9" s="3" t="inlineStr">
        <is>
          <t>Probability of completing a Business Combination</t>
        </is>
      </c>
      <c r="B9" s="8" t="n">
        <v>0.09</v>
      </c>
      <c r="C9" s="8" t="n">
        <v>0.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Operating costs</t>
        </is>
      </c>
      <c r="B4" s="4" t="n">
        <v>1291428</v>
      </c>
      <c r="C4" s="4" t="n">
        <v>1504995</v>
      </c>
    </row>
    <row r="5">
      <c r="A5" s="3" t="inlineStr">
        <is>
          <t>Loss from operations</t>
        </is>
      </c>
      <c r="B5" s="5" t="n">
        <v>-1291428</v>
      </c>
      <c r="C5" s="5" t="n">
        <v>-1504995</v>
      </c>
    </row>
    <row r="6">
      <c r="A6" s="6" t="inlineStr">
        <is>
          <t>Other income (expense):</t>
        </is>
      </c>
      <c r="B6" s="3" t="inlineStr">
        <is>
          <t xml:space="preserve"> </t>
        </is>
      </c>
      <c r="C6" s="3" t="inlineStr">
        <is>
          <t xml:space="preserve"> </t>
        </is>
      </c>
    </row>
    <row r="7">
      <c r="A7" s="3" t="inlineStr">
        <is>
          <t>Interest income on trust account</t>
        </is>
      </c>
      <c r="B7" s="5" t="n">
        <v>781363</v>
      </c>
      <c r="C7" s="5" t="n">
        <v>1769666</v>
      </c>
    </row>
    <row r="8">
      <c r="A8" s="3" t="inlineStr">
        <is>
          <t>Gain on forgiven payables</t>
        </is>
      </c>
      <c r="B8" s="5" t="n">
        <v>33750</v>
      </c>
      <c r="C8" s="3" t="inlineStr">
        <is>
          <t xml:space="preserve"> </t>
        </is>
      </c>
    </row>
    <row r="9">
      <c r="A9" s="3" t="inlineStr">
        <is>
          <t>Federal tax interest and penalties</t>
        </is>
      </c>
      <c r="B9" s="5" t="n">
        <v>-206200</v>
      </c>
      <c r="C9" s="5" t="n">
        <v>0</v>
      </c>
    </row>
    <row r="10">
      <c r="A10" s="3" t="inlineStr">
        <is>
          <t>Excise tax interest and penalty</t>
        </is>
      </c>
      <c r="B10" s="5" t="n">
        <v>-50587</v>
      </c>
      <c r="C10" s="5" t="n">
        <v>0</v>
      </c>
    </row>
    <row r="11">
      <c r="A11" s="3" t="inlineStr">
        <is>
          <t>Change in fair value of warrant liabilities</t>
        </is>
      </c>
      <c r="B11" s="5" t="n">
        <v>-8120</v>
      </c>
      <c r="C11" s="5" t="n">
        <v>8120</v>
      </c>
    </row>
    <row r="12">
      <c r="A12" s="3" t="inlineStr">
        <is>
          <t>Total other income</t>
        </is>
      </c>
      <c r="B12" s="5" t="n">
        <v>550206</v>
      </c>
      <c r="C12" s="5" t="n">
        <v>1777786</v>
      </c>
    </row>
    <row r="13">
      <c r="A13" s="3" t="inlineStr">
        <is>
          <t>(Loss) income before provision for income taxes</t>
        </is>
      </c>
      <c r="B13" s="5" t="n">
        <v>-741222</v>
      </c>
      <c r="C13" s="5" t="n">
        <v>272791</v>
      </c>
    </row>
    <row r="14">
      <c r="A14" s="3" t="inlineStr">
        <is>
          <t>Provision for income taxes</t>
        </is>
      </c>
      <c r="B14" s="5" t="n">
        <v>-129314</v>
      </c>
      <c r="C14" s="5" t="n">
        <v>-329630</v>
      </c>
    </row>
    <row r="15">
      <c r="A15" s="3" t="inlineStr">
        <is>
          <t>Net loss</t>
        </is>
      </c>
      <c r="B15" s="4" t="n">
        <v>-870536</v>
      </c>
      <c r="C15" s="4" t="n">
        <v>-56839</v>
      </c>
    </row>
    <row r="16">
      <c r="A16" s="3" t="inlineStr">
        <is>
          <t>Basic weighted average shares outstanding</t>
        </is>
      </c>
      <c r="B16" s="5" t="n">
        <v>4035874</v>
      </c>
      <c r="C16" s="5" t="n">
        <v>6190588</v>
      </c>
    </row>
    <row r="17">
      <c r="A17" s="3" t="inlineStr">
        <is>
          <t>Diluted weighted average shares outstanding</t>
        </is>
      </c>
      <c r="B17" s="5" t="n">
        <v>4035874</v>
      </c>
      <c r="C17" s="5" t="n">
        <v>6190588</v>
      </c>
    </row>
    <row r="18">
      <c r="A18" s="3" t="inlineStr">
        <is>
          <t>Basic net (loss) income per share</t>
        </is>
      </c>
      <c r="B18" s="7" t="n">
        <v>-0.22</v>
      </c>
      <c r="C18" s="7" t="n">
        <v>-0.01</v>
      </c>
    </row>
    <row r="19">
      <c r="A19" s="3" t="inlineStr">
        <is>
          <t>Diluted net (loss) income per share</t>
        </is>
      </c>
      <c r="B19" s="7" t="n">
        <v>-0.22</v>
      </c>
      <c r="C19"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 LIABILITY (Details 2) - Fair Value, Inputs, Level 3 [Member] - USD ($)</t>
        </is>
      </c>
      <c r="B1" s="2" t="inlineStr">
        <is>
          <t>12 Months Ended</t>
        </is>
      </c>
    </row>
    <row r="2">
      <c r="B2" s="2" t="inlineStr">
        <is>
          <t>Dec. 31, 2024</t>
        </is>
      </c>
      <c r="C2" s="2" t="inlineStr">
        <is>
          <t>Dec. 31, 2023</t>
        </is>
      </c>
    </row>
    <row r="3">
      <c r="A3" s="6" t="inlineStr">
        <is>
          <t>Platform Operator, Crypto Asset [Line Items]</t>
        </is>
      </c>
      <c r="B3" s="3" t="inlineStr">
        <is>
          <t xml:space="preserve"> </t>
        </is>
      </c>
      <c r="C3" s="3" t="inlineStr">
        <is>
          <t xml:space="preserve"> </t>
        </is>
      </c>
    </row>
    <row r="4">
      <c r="A4" s="3" t="inlineStr">
        <is>
          <t>Fair value at beginning balance</t>
        </is>
      </c>
      <c r="B4" s="4" t="n">
        <v>4060</v>
      </c>
      <c r="C4" s="4" t="n">
        <v>12180</v>
      </c>
    </row>
    <row r="5">
      <c r="A5" s="3" t="inlineStr">
        <is>
          <t>Change in fair value</t>
        </is>
      </c>
      <c r="B5" s="5" t="n">
        <v>8120</v>
      </c>
      <c r="C5" s="5" t="n">
        <v>-8120</v>
      </c>
    </row>
    <row r="6">
      <c r="A6" s="3" t="inlineStr">
        <is>
          <t>Fair value at ending balance</t>
        </is>
      </c>
      <c r="B6" s="4" t="n">
        <v>12180</v>
      </c>
      <c r="C6" s="4" t="n">
        <v>40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WARRANT LIABILITY (Details Narrative) - $ / shares</t>
        </is>
      </c>
      <c r="B1" s="2" t="inlineStr">
        <is>
          <t>Dec. 31, 2024</t>
        </is>
      </c>
      <c r="C1" s="2" t="inlineStr">
        <is>
          <t>Dec. 31, 2023</t>
        </is>
      </c>
      <c r="D1" s="2" t="inlineStr">
        <is>
          <t>Sep. 14, 2021</t>
        </is>
      </c>
    </row>
    <row r="2">
      <c r="A2" s="6" t="inlineStr">
        <is>
          <t>Subsidiary, Sale of Stock [Line Items]</t>
        </is>
      </c>
      <c r="B2" s="3" t="inlineStr">
        <is>
          <t xml:space="preserve"> </t>
        </is>
      </c>
      <c r="C2" s="3" t="inlineStr">
        <is>
          <t xml:space="preserve"> </t>
        </is>
      </c>
      <c r="D2" s="3" t="inlineStr">
        <is>
          <t xml:space="preserve"> </t>
        </is>
      </c>
    </row>
    <row r="3">
      <c r="A3" s="3" t="inlineStr">
        <is>
          <t>Share price</t>
        </is>
      </c>
      <c r="B3" s="7" t="n">
        <v>11.2</v>
      </c>
      <c r="C3" s="7" t="n">
        <v>10.77</v>
      </c>
      <c r="D3" s="3" t="inlineStr">
        <is>
          <t xml:space="preserve"> </t>
        </is>
      </c>
    </row>
    <row r="4">
      <c r="A4" s="3" t="inlineStr">
        <is>
          <t>Redemption price</t>
        </is>
      </c>
      <c r="B4" s="5" t="n">
        <v>18</v>
      </c>
      <c r="C4" s="3" t="inlineStr">
        <is>
          <t xml:space="preserve"> </t>
        </is>
      </c>
      <c r="D4" s="3" t="inlineStr">
        <is>
          <t xml:space="preserve"> </t>
        </is>
      </c>
    </row>
    <row r="5">
      <c r="A5" s="3" t="inlineStr">
        <is>
          <t>Warrant price per share</t>
        </is>
      </c>
      <c r="B5" s="10" t="n">
        <v>0.01</v>
      </c>
      <c r="C5" s="3" t="inlineStr">
        <is>
          <t xml:space="preserve"> </t>
        </is>
      </c>
      <c r="D5" s="3" t="inlineStr">
        <is>
          <t xml:space="preserve"> </t>
        </is>
      </c>
    </row>
    <row r="6">
      <c r="A6" s="3" t="inlineStr">
        <is>
          <t>Warrant [Member]</t>
        </is>
      </c>
      <c r="B6" s="3" t="inlineStr">
        <is>
          <t xml:space="preserve"> </t>
        </is>
      </c>
      <c r="C6" s="3" t="inlineStr">
        <is>
          <t xml:space="preserve"> </t>
        </is>
      </c>
      <c r="D6" s="3" t="inlineStr">
        <is>
          <t xml:space="preserve"> </t>
        </is>
      </c>
    </row>
    <row r="7">
      <c r="A7" s="6" t="inlineStr">
        <is>
          <t>Subsidiary, Sale of Stock [Line Items]</t>
        </is>
      </c>
      <c r="B7" s="3" t="inlineStr">
        <is>
          <t xml:space="preserve"> </t>
        </is>
      </c>
      <c r="C7" s="3" t="inlineStr">
        <is>
          <t xml:space="preserve"> </t>
        </is>
      </c>
      <c r="D7" s="3" t="inlineStr">
        <is>
          <t xml:space="preserve"> </t>
        </is>
      </c>
    </row>
    <row r="8">
      <c r="A8" s="3" t="inlineStr">
        <is>
          <t>Share price</t>
        </is>
      </c>
      <c r="B8" s="10" t="n">
        <v>9.199999999999999</v>
      </c>
      <c r="C8" s="3" t="inlineStr">
        <is>
          <t xml:space="preserve"> </t>
        </is>
      </c>
      <c r="D8" s="3" t="inlineStr">
        <is>
          <t xml:space="preserve"> </t>
        </is>
      </c>
    </row>
    <row r="9">
      <c r="A9" s="3" t="inlineStr">
        <is>
          <t>Sale of stock price</t>
        </is>
      </c>
      <c r="B9" s="5" t="n">
        <v>18</v>
      </c>
      <c r="C9" s="3" t="inlineStr">
        <is>
          <t xml:space="preserve"> </t>
        </is>
      </c>
      <c r="D9" s="3" t="inlineStr">
        <is>
          <t xml:space="preserve"> </t>
        </is>
      </c>
    </row>
    <row r="10">
      <c r="A10" s="3" t="inlineStr">
        <is>
          <t>Common Stock [Member] | Warrant [Member]</t>
        </is>
      </c>
      <c r="B10" s="3" t="inlineStr">
        <is>
          <t xml:space="preserve"> </t>
        </is>
      </c>
      <c r="C10" s="3" t="inlineStr">
        <is>
          <t xml:space="preserve"> </t>
        </is>
      </c>
      <c r="D10" s="3" t="inlineStr">
        <is>
          <t xml:space="preserve"> </t>
        </is>
      </c>
    </row>
    <row r="11">
      <c r="A11" s="6" t="inlineStr">
        <is>
          <t>Subsidiary, Sale of Stock [Line Items]</t>
        </is>
      </c>
      <c r="B11" s="3" t="inlineStr">
        <is>
          <t xml:space="preserve"> </t>
        </is>
      </c>
      <c r="C11" s="3" t="inlineStr">
        <is>
          <t xml:space="preserve"> </t>
        </is>
      </c>
      <c r="D11" s="3" t="inlineStr">
        <is>
          <t xml:space="preserve"> </t>
        </is>
      </c>
    </row>
    <row r="12">
      <c r="A12" s="3" t="inlineStr">
        <is>
          <t>Share price</t>
        </is>
      </c>
      <c r="B12" s="7" t="n">
        <v>11.5</v>
      </c>
      <c r="C12" s="3" t="inlineStr">
        <is>
          <t xml:space="preserve"> </t>
        </is>
      </c>
      <c r="D12" s="3" t="inlineStr">
        <is>
          <t xml:space="preserve"> </t>
        </is>
      </c>
    </row>
    <row r="13">
      <c r="A13" s="3" t="inlineStr">
        <is>
          <t>IPO [Member]</t>
        </is>
      </c>
      <c r="B13" s="3" t="inlineStr">
        <is>
          <t xml:space="preserve"> </t>
        </is>
      </c>
      <c r="C13" s="3" t="inlineStr">
        <is>
          <t xml:space="preserve"> </t>
        </is>
      </c>
      <c r="D13" s="3" t="inlineStr">
        <is>
          <t xml:space="preserve"> </t>
        </is>
      </c>
    </row>
    <row r="14">
      <c r="A14" s="6" t="inlineStr">
        <is>
          <t>Subsidiary, Sale of Stock [Line Items]</t>
        </is>
      </c>
      <c r="B14" s="3" t="inlineStr">
        <is>
          <t xml:space="preserve"> </t>
        </is>
      </c>
      <c r="C14" s="3" t="inlineStr">
        <is>
          <t xml:space="preserve"> </t>
        </is>
      </c>
      <c r="D14" s="3" t="inlineStr">
        <is>
          <t xml:space="preserve"> </t>
        </is>
      </c>
    </row>
    <row r="15">
      <c r="A15" s="3" t="inlineStr">
        <is>
          <t>Warrants issued</t>
        </is>
      </c>
      <c r="B15" s="5" t="n">
        <v>7306000</v>
      </c>
      <c r="C15" s="5" t="n">
        <v>7306000</v>
      </c>
      <c r="D15" s="3" t="inlineStr">
        <is>
          <t xml:space="preserve"> </t>
        </is>
      </c>
    </row>
    <row r="16">
      <c r="A16" s="3" t="inlineStr">
        <is>
          <t>Sale of stock price</t>
        </is>
      </c>
      <c r="B16" s="3" t="inlineStr">
        <is>
          <t xml:space="preserve"> </t>
        </is>
      </c>
      <c r="C16" s="3" t="inlineStr">
        <is>
          <t xml:space="preserve"> </t>
        </is>
      </c>
      <c r="D16" s="4"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 to come (Details) - USD ($)</t>
        </is>
      </c>
      <c r="B1" s="2" t="inlineStr">
        <is>
          <t>Dec. 31, 2024</t>
        </is>
      </c>
      <c r="C1" s="2" t="inlineStr">
        <is>
          <t>Dec. 31, 2023</t>
        </is>
      </c>
    </row>
    <row r="2">
      <c r="A2" s="6" t="inlineStr">
        <is>
          <t>Deferred tax asset</t>
        </is>
      </c>
      <c r="B2" s="3" t="inlineStr">
        <is>
          <t xml:space="preserve"> </t>
        </is>
      </c>
      <c r="C2" s="3" t="inlineStr">
        <is>
          <t xml:space="preserve"> </t>
        </is>
      </c>
    </row>
    <row r="3">
      <c r="A3" s="3" t="inlineStr">
        <is>
          <t xml:space="preserve"> Organizational costs/Start-up costs</t>
        </is>
      </c>
      <c r="B3" s="4" t="n">
        <v>887122</v>
      </c>
      <c r="C3" s="4" t="n">
        <v>407134</v>
      </c>
    </row>
    <row r="4">
      <c r="A4" s="3" t="inlineStr">
        <is>
          <t>Total deferred tax asset</t>
        </is>
      </c>
      <c r="B4" s="5" t="n">
        <v>887122</v>
      </c>
      <c r="C4" s="5" t="n">
        <v>407134</v>
      </c>
    </row>
    <row r="5">
      <c r="A5" s="3" t="inlineStr">
        <is>
          <t>Valuation allowance</t>
        </is>
      </c>
      <c r="B5" s="5" t="n">
        <v>-887122</v>
      </c>
      <c r="C5" s="5" t="n">
        <v>-407134</v>
      </c>
    </row>
    <row r="6">
      <c r="A6" s="3" t="inlineStr">
        <is>
          <t>Deferred tax asset, net of allowance</t>
        </is>
      </c>
      <c r="B6" s="4" t="n">
        <v>0</v>
      </c>
      <c r="C6" s="4"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to come (Details 1) - USD ($)</t>
        </is>
      </c>
      <c r="B1" s="2" t="inlineStr">
        <is>
          <t>12 Months Ended</t>
        </is>
      </c>
    </row>
    <row r="2">
      <c r="B2" s="2" t="inlineStr">
        <is>
          <t>Dec. 31, 2024</t>
        </is>
      </c>
      <c r="C2" s="2" t="inlineStr">
        <is>
          <t>Dec. 31, 2023</t>
        </is>
      </c>
    </row>
    <row r="3">
      <c r="A3" s="6" t="inlineStr">
        <is>
          <t>Federal</t>
        </is>
      </c>
      <c r="B3" s="3" t="inlineStr">
        <is>
          <t xml:space="preserve"> </t>
        </is>
      </c>
      <c r="C3" s="3" t="inlineStr">
        <is>
          <t xml:space="preserve"> </t>
        </is>
      </c>
    </row>
    <row r="4">
      <c r="A4" s="3" t="inlineStr">
        <is>
          <t xml:space="preserve"> Current</t>
        </is>
      </c>
      <c r="B4" s="4" t="n">
        <v>97042</v>
      </c>
      <c r="C4" s="4" t="n">
        <v>379913</v>
      </c>
    </row>
    <row r="5">
      <c r="A5" s="3" t="inlineStr">
        <is>
          <t xml:space="preserve"> Deferred</t>
        </is>
      </c>
      <c r="B5" s="5" t="n">
        <v>-258598</v>
      </c>
      <c r="C5" s="5" t="n">
        <v>-231488</v>
      </c>
    </row>
    <row r="6">
      <c r="A6" s="6" t="inlineStr">
        <is>
          <t>State</t>
        </is>
      </c>
      <c r="B6" s="3" t="inlineStr">
        <is>
          <t xml:space="preserve"> </t>
        </is>
      </c>
      <c r="C6" s="3" t="inlineStr">
        <is>
          <t xml:space="preserve"> </t>
        </is>
      </c>
    </row>
    <row r="7">
      <c r="A7" s="3" t="inlineStr">
        <is>
          <t xml:space="preserve"> Current</t>
        </is>
      </c>
      <c r="B7" s="5" t="n">
        <v>32272</v>
      </c>
      <c r="C7" s="5" t="n">
        <v>0</v>
      </c>
    </row>
    <row r="8">
      <c r="A8" s="3" t="inlineStr">
        <is>
          <t xml:space="preserve"> Deferred</t>
        </is>
      </c>
      <c r="B8" s="5" t="n">
        <v>-221391</v>
      </c>
      <c r="C8" s="5" t="n">
        <v>0</v>
      </c>
    </row>
    <row r="9">
      <c r="A9" s="3" t="inlineStr">
        <is>
          <t>Change in valuation allowance</t>
        </is>
      </c>
      <c r="B9" s="5" t="n">
        <v>479989</v>
      </c>
      <c r="C9" s="5" t="n">
        <v>181205</v>
      </c>
    </row>
    <row r="10">
      <c r="A10" s="3" t="inlineStr">
        <is>
          <t>Income tax provision</t>
        </is>
      </c>
      <c r="B10" s="4" t="n">
        <v>129314</v>
      </c>
      <c r="C10" s="4" t="n">
        <v>3296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to come (Details 2)</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Statutory federal income tax rate</t>
        </is>
      </c>
      <c r="B4" s="8" t="n">
        <v>0.21</v>
      </c>
      <c r="C4" s="8" t="n">
        <v>0.21</v>
      </c>
    </row>
    <row r="5">
      <c r="A5" s="3" t="inlineStr">
        <is>
          <t>State taxes, net of federal tax benefit</t>
        </is>
      </c>
      <c r="B5" s="8" t="n">
        <v>0.07000000000000001</v>
      </c>
      <c r="C5" s="8" t="n">
        <v>0</v>
      </c>
    </row>
    <row r="6">
      <c r="A6" s="3" t="inlineStr">
        <is>
          <t>Change in deferred tax rate</t>
        </is>
      </c>
      <c r="B6" s="9" t="n">
        <v>0.183</v>
      </c>
      <c r="C6" s="8" t="n">
        <v>0</v>
      </c>
    </row>
    <row r="7">
      <c r="A7" s="3" t="inlineStr">
        <is>
          <t>Change in fair value of warrant liability</t>
        </is>
      </c>
      <c r="B7" s="3" t="inlineStr">
        <is>
          <t>(0.30%)</t>
        </is>
      </c>
      <c r="C7" s="3" t="inlineStr">
        <is>
          <t>(0.60%)</t>
        </is>
      </c>
    </row>
    <row r="8">
      <c r="A8" s="3" t="inlineStr">
        <is>
          <t>Business combination related expenses</t>
        </is>
      </c>
      <c r="B8" s="3" t="inlineStr">
        <is>
          <t>(7.10%)</t>
        </is>
      </c>
      <c r="C8" s="9" t="n">
        <v>0.337</v>
      </c>
    </row>
    <row r="9">
      <c r="A9" s="3" t="inlineStr">
        <is>
          <t>Excise, income and franchise tax interest and penalties</t>
        </is>
      </c>
      <c r="B9" s="3" t="inlineStr">
        <is>
          <t>(8.10%)</t>
        </is>
      </c>
      <c r="C9" s="9" t="n">
        <v>0.003</v>
      </c>
    </row>
    <row r="10">
      <c r="A10" s="3" t="inlineStr">
        <is>
          <t>2023 dead deal costs</t>
        </is>
      </c>
      <c r="B10" s="9" t="n">
        <v>0.165</v>
      </c>
      <c r="C10" s="8" t="n">
        <v>0</v>
      </c>
    </row>
    <row r="11">
      <c r="A11" s="3" t="inlineStr">
        <is>
          <t>Change in valuation allowance</t>
        </is>
      </c>
      <c r="B11" s="3" t="inlineStr">
        <is>
          <t>(64.80%)</t>
        </is>
      </c>
      <c r="C11" s="9" t="n">
        <v>0.664</v>
      </c>
    </row>
    <row r="12">
      <c r="A12" s="3" t="inlineStr">
        <is>
          <t>Income tax provision</t>
        </is>
      </c>
      <c r="B12" s="3" t="inlineStr">
        <is>
          <t>(17.50%)</t>
        </is>
      </c>
      <c r="C12" s="9" t="n">
        <v>1.2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Operating loss carryforward</t>
        </is>
      </c>
      <c r="B4" s="4" t="n">
        <v>0</v>
      </c>
      <c r="C4" s="4" t="n">
        <v>0</v>
      </c>
    </row>
    <row r="5">
      <c r="A5" s="3" t="inlineStr">
        <is>
          <t>Change in the valuation allowance</t>
        </is>
      </c>
      <c r="B5" s="5" t="n">
        <v>479989</v>
      </c>
      <c r="C5" s="4" t="n">
        <v>181205</v>
      </c>
    </row>
    <row r="6">
      <c r="A6" s="3" t="inlineStr">
        <is>
          <t>Interest and penalties</t>
        </is>
      </c>
      <c r="B6" s="4" t="n">
        <v>206200</v>
      </c>
      <c r="C6"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INFORMATION (Details) - Operating Segments [Member] - USD ($)</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Operating costs</t>
        </is>
      </c>
      <c r="B4" s="4" t="n">
        <v>1291428</v>
      </c>
      <c r="C4" s="4" t="n">
        <v>1504995</v>
      </c>
    </row>
    <row r="5">
      <c r="A5" s="3" t="inlineStr">
        <is>
          <t>Interest income on Trust Account</t>
        </is>
      </c>
      <c r="B5" s="4" t="n">
        <v>781363</v>
      </c>
      <c r="C5" s="4" t="n">
        <v>17696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30, 2025</t>
        </is>
      </c>
      <c r="C1" s="2" t="inlineStr">
        <is>
          <t>Sep. 10, 2021</t>
        </is>
      </c>
      <c r="D1" s="2" t="inlineStr">
        <is>
          <t>Feb. 12, 2025</t>
        </is>
      </c>
      <c r="E1" s="2" t="inlineStr">
        <is>
          <t>Feb. 04, 2025</t>
        </is>
      </c>
      <c r="F1" s="2" t="inlineStr">
        <is>
          <t>Jan. 19, 2025</t>
        </is>
      </c>
      <c r="G1" s="2" t="inlineStr">
        <is>
          <t>Dec. 26, 2024</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ferred payments</t>
        </is>
      </c>
      <c r="B3" s="3" t="inlineStr">
        <is>
          <t xml:space="preserve"> </t>
        </is>
      </c>
      <c r="C3" s="3" t="inlineStr">
        <is>
          <t xml:space="preserve"> </t>
        </is>
      </c>
      <c r="D3" s="3" t="inlineStr">
        <is>
          <t xml:space="preserve"> </t>
        </is>
      </c>
      <c r="E3" s="3" t="inlineStr">
        <is>
          <t xml:space="preserve"> </t>
        </is>
      </c>
      <c r="F3" s="3" t="inlineStr">
        <is>
          <t xml:space="preserve"> </t>
        </is>
      </c>
      <c r="G3" s="4" t="n">
        <v>1346643</v>
      </c>
    </row>
    <row r="4">
      <c r="A4" s="3" t="inlineStr">
        <is>
          <t>Dissolution expenses</t>
        </is>
      </c>
      <c r="B4" s="3" t="inlineStr">
        <is>
          <t xml:space="preserve"> </t>
        </is>
      </c>
      <c r="C4" s="4" t="n">
        <v>100000</v>
      </c>
      <c r="D4" s="3" t="inlineStr">
        <is>
          <t xml:space="preserve"> </t>
        </is>
      </c>
      <c r="E4" s="3" t="inlineStr">
        <is>
          <t xml:space="preserve"> </t>
        </is>
      </c>
      <c r="F4" s="3" t="inlineStr">
        <is>
          <t xml:space="preserve"> </t>
        </is>
      </c>
      <c r="G4" s="3" t="inlineStr">
        <is>
          <t xml:space="preserve"> </t>
        </is>
      </c>
    </row>
    <row r="5">
      <c r="A5" s="3" t="inlineStr">
        <is>
          <t>deposit</t>
        </is>
      </c>
      <c r="B5" s="3" t="inlineStr">
        <is>
          <t xml:space="preserve"> </t>
        </is>
      </c>
      <c r="C5" s="3" t="inlineStr">
        <is>
          <t xml:space="preserve"> </t>
        </is>
      </c>
      <c r="D5" s="4" t="n">
        <v>16237</v>
      </c>
      <c r="E5" s="3" t="inlineStr">
        <is>
          <t xml:space="preserve"> </t>
        </is>
      </c>
      <c r="F5" s="3" t="inlineStr">
        <is>
          <t xml:space="preserve"> </t>
        </is>
      </c>
      <c r="G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ferred payments</t>
        </is>
      </c>
      <c r="B8" s="3" t="inlineStr">
        <is>
          <t xml:space="preserve"> </t>
        </is>
      </c>
      <c r="C8" s="3" t="inlineStr">
        <is>
          <t xml:space="preserve"> </t>
        </is>
      </c>
      <c r="D8" s="3" t="inlineStr">
        <is>
          <t xml:space="preserve"> </t>
        </is>
      </c>
      <c r="E8" s="4" t="n">
        <v>1424753</v>
      </c>
      <c r="F8" s="3" t="inlineStr">
        <is>
          <t xml:space="preserve"> </t>
        </is>
      </c>
      <c r="G8" s="3" t="inlineStr">
        <is>
          <t xml:space="preserve"> </t>
        </is>
      </c>
    </row>
    <row r="9">
      <c r="A9" s="3" t="inlineStr">
        <is>
          <t>Compensation expense</t>
        </is>
      </c>
      <c r="B9" s="3" t="inlineStr">
        <is>
          <t xml:space="preserve"> </t>
        </is>
      </c>
      <c r="C9" s="3" t="inlineStr">
        <is>
          <t xml:space="preserve"> </t>
        </is>
      </c>
      <c r="D9" s="3" t="inlineStr">
        <is>
          <t xml:space="preserve"> </t>
        </is>
      </c>
      <c r="E9" s="3" t="inlineStr">
        <is>
          <t xml:space="preserve"> </t>
        </is>
      </c>
      <c r="F9" s="4" t="n">
        <v>110400</v>
      </c>
      <c r="G9" s="3" t="inlineStr">
        <is>
          <t xml:space="preserve"> </t>
        </is>
      </c>
    </row>
    <row r="10">
      <c r="A10" s="3" t="inlineStr">
        <is>
          <t>Dissolution expenses</t>
        </is>
      </c>
      <c r="B10" s="4" t="n">
        <v>1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posited trust Account</t>
        </is>
      </c>
      <c r="B11" s="4" t="n">
        <v>100000</v>
      </c>
      <c r="C11" s="3" t="inlineStr">
        <is>
          <t xml:space="preserve"> </t>
        </is>
      </c>
      <c r="D11" s="3" t="inlineStr">
        <is>
          <t xml:space="preserve"> </t>
        </is>
      </c>
      <c r="E11" s="3" t="inlineStr">
        <is>
          <t xml:space="preserve"> </t>
        </is>
      </c>
      <c r="F11" s="3" t="inlineStr">
        <is>
          <t xml:space="preserve"> </t>
        </is>
      </c>
      <c r="G1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7" customWidth="1" min="5" max="5"/>
    <col width="32" customWidth="1" min="6" max="6"/>
    <col width="13" customWidth="1" min="7" max="7"/>
  </cols>
  <sheetData>
    <row r="1">
      <c r="A1" s="1" t="inlineStr">
        <is>
          <t>CONSOLIDATED STATEMENTS OF CHANGES IN STOCKHOLDERS' DEFICIT - USD ($)</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eginning balance, value at Dec. 31, 2022</t>
        </is>
      </c>
      <c r="C2" s="4" t="n">
        <v>39615</v>
      </c>
      <c r="D2" s="3" t="inlineStr">
        <is>
          <t xml:space="preserve"> </t>
        </is>
      </c>
      <c r="E2" s="4" t="n">
        <v>-1267852</v>
      </c>
      <c r="F2" s="4" t="n">
        <v>-14375</v>
      </c>
      <c r="G2" s="4" t="n">
        <v>-1242612</v>
      </c>
    </row>
    <row r="3">
      <c r="A3" s="3" t="inlineStr">
        <is>
          <t>Beginning balance, shares at Dec. 31, 2022</t>
        </is>
      </c>
      <c r="B3" s="3" t="inlineStr">
        <is>
          <t>[1]</t>
        </is>
      </c>
      <c r="C3" s="5" t="n">
        <v>3961500</v>
      </c>
      <c r="D3" s="3" t="inlineStr">
        <is>
          <t xml:space="preserve"> </t>
        </is>
      </c>
      <c r="E3" s="3" t="inlineStr">
        <is>
          <t xml:space="preserve"> </t>
        </is>
      </c>
      <c r="F3" s="3" t="inlineStr">
        <is>
          <t xml:space="preserve"> </t>
        </is>
      </c>
      <c r="G3" s="3" t="inlineStr">
        <is>
          <t xml:space="preserve"> </t>
        </is>
      </c>
    </row>
    <row r="4">
      <c r="A4" s="3" t="inlineStr">
        <is>
          <t>Net loss</t>
        </is>
      </c>
      <c r="C4" s="3" t="inlineStr">
        <is>
          <t xml:space="preserve"> </t>
        </is>
      </c>
      <c r="D4" s="3" t="inlineStr">
        <is>
          <t xml:space="preserve"> </t>
        </is>
      </c>
      <c r="E4" s="5" t="n">
        <v>-56839</v>
      </c>
      <c r="F4" s="3" t="inlineStr">
        <is>
          <t xml:space="preserve"> </t>
        </is>
      </c>
      <c r="G4" s="5" t="n">
        <v>-56839</v>
      </c>
    </row>
    <row r="5">
      <c r="A5" s="3" t="inlineStr">
        <is>
          <t>Excise tax imposed on common stock redemptions</t>
        </is>
      </c>
      <c r="C5" s="3" t="inlineStr">
        <is>
          <t xml:space="preserve"> </t>
        </is>
      </c>
      <c r="D5" s="3" t="inlineStr">
        <is>
          <t xml:space="preserve"> </t>
        </is>
      </c>
      <c r="E5" s="5" t="n">
        <v>-410772</v>
      </c>
      <c r="F5" s="3" t="inlineStr">
        <is>
          <t xml:space="preserve"> </t>
        </is>
      </c>
      <c r="G5" s="5" t="n">
        <v>-410772</v>
      </c>
    </row>
    <row r="6">
      <c r="A6" s="3" t="inlineStr">
        <is>
          <t>Accretion of common stock subject to possible redemption to redemption value</t>
        </is>
      </c>
      <c r="C6" s="3" t="inlineStr">
        <is>
          <t xml:space="preserve"> </t>
        </is>
      </c>
      <c r="D6" s="3" t="inlineStr">
        <is>
          <t xml:space="preserve"> </t>
        </is>
      </c>
      <c r="E6" s="5" t="n">
        <v>-1942965</v>
      </c>
      <c r="F6" s="3" t="inlineStr">
        <is>
          <t xml:space="preserve"> </t>
        </is>
      </c>
      <c r="G6" s="5" t="n">
        <v>-1942965</v>
      </c>
    </row>
    <row r="7">
      <c r="A7" s="3" t="inlineStr">
        <is>
          <t>Ending balance, value at Dec. 31, 2023</t>
        </is>
      </c>
      <c r="C7" s="4" t="n">
        <v>39615</v>
      </c>
      <c r="D7" s="3" t="inlineStr">
        <is>
          <t xml:space="preserve"> </t>
        </is>
      </c>
      <c r="E7" s="5" t="n">
        <v>-3678428</v>
      </c>
      <c r="F7" s="5" t="n">
        <v>-14375</v>
      </c>
      <c r="G7" s="5" t="n">
        <v>-3653188</v>
      </c>
    </row>
    <row r="8">
      <c r="A8" s="3" t="inlineStr">
        <is>
          <t>Ending balance, shares at Dec. 31, 2023</t>
        </is>
      </c>
      <c r="B8" s="3" t="inlineStr">
        <is>
          <t>[1]</t>
        </is>
      </c>
      <c r="C8" s="5" t="n">
        <v>3961500</v>
      </c>
      <c r="D8" s="3" t="inlineStr">
        <is>
          <t xml:space="preserve"> </t>
        </is>
      </c>
      <c r="E8" s="3" t="inlineStr">
        <is>
          <t xml:space="preserve"> </t>
        </is>
      </c>
      <c r="F8" s="3" t="inlineStr">
        <is>
          <t xml:space="preserve"> </t>
        </is>
      </c>
      <c r="G8" s="3" t="inlineStr">
        <is>
          <t xml:space="preserve"> </t>
        </is>
      </c>
    </row>
    <row r="9">
      <c r="A9" s="3" t="inlineStr">
        <is>
          <t>Net loss</t>
        </is>
      </c>
      <c r="C9" s="3" t="inlineStr">
        <is>
          <t xml:space="preserve"> </t>
        </is>
      </c>
      <c r="D9" s="3" t="inlineStr">
        <is>
          <t xml:space="preserve"> </t>
        </is>
      </c>
      <c r="E9" s="5" t="n">
        <v>-870536</v>
      </c>
      <c r="F9" s="3" t="inlineStr">
        <is>
          <t xml:space="preserve"> </t>
        </is>
      </c>
      <c r="G9" s="5" t="n">
        <v>-870536</v>
      </c>
    </row>
    <row r="10">
      <c r="A10" s="3" t="inlineStr">
        <is>
          <t>Excise tax imposed on common stock redemptions</t>
        </is>
      </c>
      <c r="C10" s="3" t="inlineStr">
        <is>
          <t xml:space="preserve"> </t>
        </is>
      </c>
      <c r="D10" s="3" t="inlineStr">
        <is>
          <t xml:space="preserve"> </t>
        </is>
      </c>
      <c r="E10" s="5" t="n">
        <v>-289249</v>
      </c>
      <c r="F10" s="3" t="inlineStr">
        <is>
          <t xml:space="preserve"> </t>
        </is>
      </c>
      <c r="G10" s="5" t="n">
        <v>-289249</v>
      </c>
    </row>
    <row r="11">
      <c r="A11" s="3" t="inlineStr">
        <is>
          <t>Accretion of common stock subject to possible redemption to redemption value</t>
        </is>
      </c>
      <c r="C11" s="3" t="inlineStr">
        <is>
          <t xml:space="preserve"> </t>
        </is>
      </c>
      <c r="D11" s="3" t="inlineStr">
        <is>
          <t xml:space="preserve"> </t>
        </is>
      </c>
      <c r="E11" s="5" t="n">
        <v>-1169897</v>
      </c>
      <c r="F11" s="3" t="inlineStr">
        <is>
          <t xml:space="preserve"> </t>
        </is>
      </c>
      <c r="G11" s="5" t="n">
        <v>-1169897</v>
      </c>
    </row>
    <row r="12">
      <c r="A12" s="3" t="inlineStr">
        <is>
          <t>Ending balance, value at Dec. 31, 2024</t>
        </is>
      </c>
      <c r="C12" s="4" t="n">
        <v>39615</v>
      </c>
      <c r="D12" s="3" t="inlineStr">
        <is>
          <t xml:space="preserve"> </t>
        </is>
      </c>
      <c r="E12" s="4" t="n">
        <v>-6008110</v>
      </c>
      <c r="F12" s="4" t="n">
        <v>-14375</v>
      </c>
      <c r="G12" s="4" t="n">
        <v>-5982870</v>
      </c>
    </row>
    <row r="13">
      <c r="A13" s="3" t="inlineStr">
        <is>
          <t>Ending balance, shares at Dec. 31, 2024</t>
        </is>
      </c>
      <c r="B13" s="3" t="inlineStr">
        <is>
          <t>[1]</t>
        </is>
      </c>
      <c r="C13" s="5" t="n">
        <v>3961500</v>
      </c>
      <c r="D13" s="3" t="inlineStr">
        <is>
          <t xml:space="preserve"> </t>
        </is>
      </c>
      <c r="E13" s="3" t="inlineStr">
        <is>
          <t xml:space="preserve"> </t>
        </is>
      </c>
      <c r="F13" s="3" t="inlineStr">
        <is>
          <t xml:space="preserve"> </t>
        </is>
      </c>
      <c r="G13" s="3" t="inlineStr">
        <is>
          <t xml:space="preserve"> </t>
        </is>
      </c>
    </row>
    <row r="14"/>
    <row r="15">
      <c r="A15" s="3" t="inlineStr">
        <is>
          <t>[1]Includes 1,437,500 shares classified as treasury stock (See Note   8).</t>
        </is>
      </c>
    </row>
  </sheetData>
  <mergeCells count="3">
    <mergeCell ref="A1:B1"/>
    <mergeCell ref="A14:F14"/>
    <mergeCell ref="A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870536</v>
      </c>
      <c r="C4" s="4" t="n">
        <v>-56839</v>
      </c>
    </row>
    <row r="5">
      <c r="A5" s="6" t="inlineStr">
        <is>
          <t>Adjustments to reconcile net loss to net cash used in operating activities:</t>
        </is>
      </c>
      <c r="B5" s="3" t="inlineStr">
        <is>
          <t xml:space="preserve"> </t>
        </is>
      </c>
      <c r="C5" s="3" t="inlineStr">
        <is>
          <t xml:space="preserve"> </t>
        </is>
      </c>
    </row>
    <row r="6">
      <c r="A6" s="3" t="inlineStr">
        <is>
          <t>Change in fair value of warrant liability</t>
        </is>
      </c>
      <c r="B6" s="5" t="n">
        <v>8120</v>
      </c>
      <c r="C6" s="5" t="n">
        <v>-8120</v>
      </c>
    </row>
    <row r="7">
      <c r="A7" s="3" t="inlineStr">
        <is>
          <t>Gain on forgiven payables</t>
        </is>
      </c>
      <c r="B7" s="5" t="n">
        <v>-33750</v>
      </c>
      <c r="C7" s="3" t="inlineStr">
        <is>
          <t xml:space="preserve"> </t>
        </is>
      </c>
    </row>
    <row r="8">
      <c r="A8" s="3" t="inlineStr">
        <is>
          <t>Interest income on Trust Account</t>
        </is>
      </c>
      <c r="B8" s="5" t="n">
        <v>-781363</v>
      </c>
      <c r="C8" s="5" t="n">
        <v>-1769666</v>
      </c>
    </row>
    <row r="9">
      <c r="A9" s="6" t="inlineStr">
        <is>
          <t>Changes in current assets and current liabilities:</t>
        </is>
      </c>
      <c r="B9" s="3" t="inlineStr">
        <is>
          <t xml:space="preserve"> </t>
        </is>
      </c>
      <c r="C9" s="3" t="inlineStr">
        <is>
          <t xml:space="preserve"> </t>
        </is>
      </c>
    </row>
    <row r="10">
      <c r="A10" s="3" t="inlineStr">
        <is>
          <t>Prepaid expenses</t>
        </is>
      </c>
      <c r="B10" s="5" t="n">
        <v>1321</v>
      </c>
      <c r="C10" s="5" t="n">
        <v>21045</v>
      </c>
    </row>
    <row r="11">
      <c r="A11" s="3" t="inlineStr">
        <is>
          <t>Excise tax payable</t>
        </is>
      </c>
      <c r="B11" s="5" t="n">
        <v>50587</v>
      </c>
      <c r="C11" s="5" t="n">
        <v>0</v>
      </c>
    </row>
    <row r="12">
      <c r="A12" s="3" t="inlineStr">
        <is>
          <t>Deferred tax payable</t>
        </is>
      </c>
      <c r="B12" s="5" t="n">
        <v>0</v>
      </c>
      <c r="C12" s="5" t="n">
        <v>-66997</v>
      </c>
    </row>
    <row r="13">
      <c r="A13" s="3" t="inlineStr">
        <is>
          <t>Income taxes payable</t>
        </is>
      </c>
      <c r="B13" s="5" t="n">
        <v>335514</v>
      </c>
      <c r="C13" s="5" t="n">
        <v>396627</v>
      </c>
    </row>
    <row r="14">
      <c r="A14" s="3" t="inlineStr">
        <is>
          <t>Accounts payable and accrued expenses</t>
        </is>
      </c>
      <c r="B14" s="5" t="n">
        <v>287506</v>
      </c>
      <c r="C14" s="5" t="n">
        <v>514713</v>
      </c>
    </row>
    <row r="15">
      <c r="A15" s="3" t="inlineStr">
        <is>
          <t>Due to Related Parties</t>
        </is>
      </c>
      <c r="B15" s="5" t="n">
        <v>140500</v>
      </c>
      <c r="C15" s="5" t="n">
        <v>60750</v>
      </c>
    </row>
    <row r="16">
      <c r="A16" s="3" t="inlineStr">
        <is>
          <t>Net cash used in operating activities</t>
        </is>
      </c>
      <c r="B16" s="5" t="n">
        <v>-862101</v>
      </c>
      <c r="C16" s="5" t="n">
        <v>-908487</v>
      </c>
    </row>
    <row r="17">
      <c r="A17" s="6" t="inlineStr">
        <is>
          <t>Cash flows from Investing Activities:</t>
        </is>
      </c>
      <c r="B17" s="3" t="inlineStr">
        <is>
          <t xml:space="preserve"> </t>
        </is>
      </c>
      <c r="C17" s="3" t="inlineStr">
        <is>
          <t xml:space="preserve"> </t>
        </is>
      </c>
    </row>
    <row r="18">
      <c r="A18" s="3" t="inlineStr">
        <is>
          <t>Investment of cash into Trust Account</t>
        </is>
      </c>
      <c r="B18" s="5" t="n">
        <v>-364950</v>
      </c>
      <c r="C18" s="5" t="n">
        <v>-750000</v>
      </c>
    </row>
    <row r="19">
      <c r="A19" s="3" t="inlineStr">
        <is>
          <t>Redemptions from the Trust Account</t>
        </is>
      </c>
      <c r="B19" s="5" t="n">
        <v>28924908</v>
      </c>
      <c r="C19" s="5" t="n">
        <v>41077199</v>
      </c>
    </row>
    <row r="20">
      <c r="A20" s="3" t="inlineStr">
        <is>
          <t>Withdrawal from Trust Account to pay taxes</t>
        </is>
      </c>
      <c r="B20" s="5" t="n">
        <v>588127</v>
      </c>
      <c r="C20" s="5" t="n">
        <v>747493</v>
      </c>
    </row>
    <row r="21">
      <c r="A21" s="3" t="inlineStr">
        <is>
          <t>Net cash provided by investing activities</t>
        </is>
      </c>
      <c r="B21" s="5" t="n">
        <v>29148085</v>
      </c>
      <c r="C21" s="5" t="n">
        <v>41074692</v>
      </c>
    </row>
    <row r="22">
      <c r="A22" s="6" t="inlineStr">
        <is>
          <t>Cash flows from Financing Activities:</t>
        </is>
      </c>
      <c r="B22" s="3" t="inlineStr">
        <is>
          <t xml:space="preserve"> </t>
        </is>
      </c>
      <c r="C22" s="3" t="inlineStr">
        <is>
          <t xml:space="preserve"> </t>
        </is>
      </c>
    </row>
    <row r="23">
      <c r="A23" s="3" t="inlineStr">
        <is>
          <t>Redemption of Class A common stock subject to possible redemption</t>
        </is>
      </c>
      <c r="B23" s="5" t="n">
        <v>-28924908</v>
      </c>
      <c r="C23" s="5" t="n">
        <v>-41077199</v>
      </c>
    </row>
    <row r="24">
      <c r="A24" s="3" t="inlineStr">
        <is>
          <t>Advances from affiliated related parties</t>
        </is>
      </c>
      <c r="B24" s="5" t="n">
        <v>401420</v>
      </c>
      <c r="C24" s="5" t="n">
        <v>0</v>
      </c>
    </row>
    <row r="25">
      <c r="A25" s="3" t="inlineStr">
        <is>
          <t>Proceeds from promissory notes - Evie</t>
        </is>
      </c>
      <c r="B25" s="5" t="n">
        <v>29980</v>
      </c>
      <c r="C25" s="5" t="n">
        <v>974015</v>
      </c>
    </row>
    <row r="26">
      <c r="A26" s="3" t="inlineStr">
        <is>
          <t>Repayment of advances to related parties</t>
        </is>
      </c>
      <c r="B26" s="5" t="n">
        <v>-15000</v>
      </c>
      <c r="C26" s="3" t="inlineStr">
        <is>
          <t xml:space="preserve"> </t>
        </is>
      </c>
    </row>
    <row r="27">
      <c r="A27" s="3" t="inlineStr">
        <is>
          <t>Proceeds from promissory note - Instant Fame</t>
        </is>
      </c>
      <c r="B27" s="5" t="n">
        <v>0</v>
      </c>
      <c r="C27" s="5" t="n">
        <v>150000</v>
      </c>
    </row>
    <row r="28">
      <c r="A28" s="3" t="inlineStr">
        <is>
          <t>Net cash used in financing activities</t>
        </is>
      </c>
      <c r="B28" s="5" t="n">
        <v>-28508508</v>
      </c>
      <c r="C28" s="5" t="n">
        <v>-39953184</v>
      </c>
    </row>
    <row r="29">
      <c r="A29" s="3" t="inlineStr">
        <is>
          <t>Net change in cash</t>
        </is>
      </c>
      <c r="B29" s="5" t="n">
        <v>-222524</v>
      </c>
      <c r="C29" s="5" t="n">
        <v>213021</v>
      </c>
    </row>
    <row r="30">
      <c r="A30" s="3" t="inlineStr">
        <is>
          <t>Cash, beginning of the year</t>
        </is>
      </c>
      <c r="B30" s="5" t="n">
        <v>232278</v>
      </c>
      <c r="C30" s="5" t="n">
        <v>19257</v>
      </c>
    </row>
    <row r="31">
      <c r="A31" s="3" t="inlineStr">
        <is>
          <t>Cash, end of the year</t>
        </is>
      </c>
      <c r="B31" s="5" t="n">
        <v>9754</v>
      </c>
      <c r="C31" s="5" t="n">
        <v>232278</v>
      </c>
    </row>
    <row r="32">
      <c r="A32" s="6" t="inlineStr">
        <is>
          <t>Supplemental disclosure of cash flow information:</t>
        </is>
      </c>
      <c r="B32" s="3" t="inlineStr">
        <is>
          <t xml:space="preserve"> </t>
        </is>
      </c>
      <c r="C32" s="3" t="inlineStr">
        <is>
          <t xml:space="preserve"> </t>
        </is>
      </c>
    </row>
    <row r="33">
      <c r="A33" s="3" t="inlineStr">
        <is>
          <t>Federal income taxes paid</t>
        </is>
      </c>
      <c r="B33" s="5" t="n">
        <v>0</v>
      </c>
      <c r="C33" s="5" t="n">
        <v>0</v>
      </c>
    </row>
    <row r="34">
      <c r="A34" s="3" t="inlineStr">
        <is>
          <t>Interest paid</t>
        </is>
      </c>
      <c r="B34" s="5" t="n">
        <v>0</v>
      </c>
      <c r="C34" s="5" t="n">
        <v>0</v>
      </c>
    </row>
    <row r="35">
      <c r="A35" s="6" t="inlineStr">
        <is>
          <t>Supplemental disclosure of noncash financing activities:</t>
        </is>
      </c>
      <c r="B35" s="3" t="inlineStr">
        <is>
          <t xml:space="preserve"> </t>
        </is>
      </c>
      <c r="C35" s="3" t="inlineStr">
        <is>
          <t xml:space="preserve"> </t>
        </is>
      </c>
    </row>
    <row r="36">
      <c r="A36" s="3" t="inlineStr">
        <is>
          <t>Accretion of common stock subject to possible redemption to redemption value</t>
        </is>
      </c>
      <c r="B36" s="5" t="n">
        <v>1169897</v>
      </c>
      <c r="C36" s="5" t="n">
        <v>1942965</v>
      </c>
    </row>
    <row r="37">
      <c r="A37" s="3" t="inlineStr">
        <is>
          <t>Excise tax payable</t>
        </is>
      </c>
      <c r="B37" s="4" t="n">
        <v>289249</v>
      </c>
      <c r="C37" s="4" t="n">
        <v>4107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870536</v>
      </c>
      <c r="C4" s="4" t="n">
        <v>-56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DESCRIPTION OF ORGANIZATION
AND BUSINESS OPERATIONS Organization and General Bannix Acquisition Corp.
(the “Company” or “Bannix”) is a blank check company incorporated in the state of Delaware on January 21, 2021.
The Company was formed for the purpose of effecting mergers, capital stock exchange, asset acquisitions, stock purchases, reorganization
or similar business combinations with one or more businesses (“Business Combination”). As of December 31, 2024,
the Company had not commenced any operations. All activity for the period from January 21, 2021 (inception) through December 31, 2024
relates to the Company’s formation, the initial public offering (the “IPO”) (as defined below) and the Company’s
search for a target and the consummation of an initial Business Combination. The Company will not generate any operating revenues until
after the completion of its initial Business Combination, at the earliest. The Company will generate non-operating income in the form
of interest income on cash from the proceeds derived from the IPO and non-operating income or expense from the changes in the fair value
of warrant liabilities. The Company is an early stage and emerging growth company and, as such, the Company is subject to all of the risks
associated with early stage and emerging growth companies. Sponsors and Officers The Company’s original
sponsors were Subash Menon and Sudeesh Yezhuvath (through their investment entity Bannix Management LLP), Suresh Yezhuvath (“Yezhuvath”)
and Seema Rao (“Rao”) (collectively, the “Former Sponsor”). On October 20, 2022, pursuant
to a Securities Purchase Agreement (“SPA”), Instant Fame LLC, a Nevada limited liability company controlled by a U.S. person
(“Instant Fame”) (the “Sponsor”), acquired an aggregate of 385,000 As a result of the above,
Subash Menon resigned as Chief Executive Officer and Chairman of the Board of Directors of the Company and Nicholas Hellyer resigned as
Chief Financial Officer, Secretary and Head of Strategy. Douglas Davis was appointed as the Chief Executive Officer of the Company. Further,
Balaji Venugopal Bhat, Subbanarasimhaiah Arun and Vishant Vora resigned as Directors of the Company. Mr. Bhat, Mr. Arun and Mr. Vora served
on the Audit Committee with Mr. Bhat serving as the committee chair. Mr. Bhat, Mr. Arun and Mr. Vora served on the Compensation Committee
with Mr. Arun serving as the committee chair. The Board was also increased
from two to seven and Craig Marshak and Douglas Davis were appointed as Co-Chairmans of the Board of Directors effective immediately.
Further, Jamal Khurshid, Eric T. Shuss and Ned L. Siegel were appointed to the Board of Directors of the Company. The resignations referenced
above were not the result of any disagreement with management or the Board. On November 10, 2022, Sudeesh
Yezhuvath resigned as a director of the Company for personal reasons. The resignation was not the result of any disagreements with management
or the Board. Due to vacancies as results
of board members departure, on November 11, 2022 the Board made the following decisions: (i) Jamie Khurshid, Ned Siegel and Eric Shuss
each have been identified as being financially literate and independent under the SEC and Nasdaq Rules have been appointed to the Audit
Committee to serve until their successors are qualified and appointed with such appointment subject to the mailing of that certain Schedule
14F Information Statement. Mr. Khurshid chairs the audit committee. (ii) Mr. Siegel, Mr. Shuss and Craig Marshak each have been identified
as being independent under the SEC and Nasdaq Rules were appointed to the Compensation Committee to serve until their successors are qualified
and appointed with such appointment subject to the mailing of that certain Schedule 14F Information Statement. (iii) Messrs. Davis and
Marshak have been appointed as Class III directors, Subash Menon has been appointed as a Class I director and, subject to the mailing
of the Schedule 14F Information Statement, Messrs. Khurshid, Siegel and Shuss have been appointed as the Class II directors. The Schedule
14F Information Statement was mailed on or about November 15, 2022. On May 19, 2023, the Company
entered into an Executive Retention Agreement with Mr. Davis, Chief Executive Officer and Co-Chairman of the Board of Directors, providing
for an at-will employment arrangement that may be terminated by either party at any time, which provides for the payment of an annual
salary of $ 240,000 200,000 On April 10, 2024, Erik Klinger
was appointed by the Company to serve as the Chief Financial Officer of the Company. There is no understanding or arrangement between
Mr. Klinger and any other person pursuant to which he was appointed as an executive officer. Mr. Klinger does not have any family
relationship with any director, executive officer or person nominated or chosen by us to become an executive officer. The employment of
Mr. Klinger is at will and may be terminated at any time, with or without formal cause. Initial Public Offering The registration statements
for the Company’s IPO were declared effective on September 9, 2021 and September 10, 2021 (the “Effective Date”). On
September 14, 2021, the Company consummated its IPO of 6,900,000 Concurrent with the IPO, the Company consummated the issuance of 406,000 private placement
units (the “Private Placement Units”) as follows: the Company sold 181,000 Private Placement Units to certain investors for
aggregate cash proceeds of $2,460,000 and issued an additional 225,000 Private Placement Units to the Former Sponsor in exchange for the
cancellation of $1,105,000 in loans and a promissory note due to them (see Notes 4 and 6). Each Private Placement Unit consists of one
share of common stock, one redeemable warrant to purchase one share of common stock at a price of $11.50 per whole share and one right.
Each right entitles the holder thereof to receive one-tenth (1/10) of one share of common stock upon the consummation of the Business
Combination. The Company’s management has broad discretion with respect to the specific application of the net proceeds of the IPO
and the Private Placement Units, although substantially all of the net proceeds are intended to be generally applied toward consummating
a Business Combination. Trust Account and Extensions Following the closing of
the IPO on September 14, 2021, an amount of $69,690,000 ($10.10 per Unit) from the net proceeds of the sale of the Units in the IPO and
Privat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The Company has since divested its investments in the Trust Account and placed the funds in an interest-bearing demand
deposit account.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is offering, or within
any period of extension, subject to applicable law. The proceeds deposited in the Trust Account could become subject to the claims of
the Company’s creditors, if any, which could have priority over the claims of the Company’s public stockholders. March 8, 2023 Special
Meeting The Company held a Special
Meeting of Stockholders on March 8, 2023 (the “Special Meeting”). At the Special Meeting, the stockholders approved the filing
of an amendment to its Amended and Restated Certificate of Incorporation with the Delaware Secretary of State (the “Extension Amendment”),
to extend the date (the “Extension”) by which the Company must (1) complete a merger, share exchange, asset acquisition, stock
purchase, recapitalization, reorganization or similar business combination involving the Company and one or more businesses (an “initial
Business Combination”), (2) cease its operations except for the purpose of winding up if it fails to complete such initial Business
Combination and (3) redeem 100% of the Company’s common stock (“common stock”) included as part of the Units sold in
the Company’s initial public offering that was consummated on September 14, 2021 (the “IPO”), from March 14, 2023, and
to allow the Company, without another stockholder vote, to further extend the date to consummate a Business Combination on a monthly basis
up to twelve (12) times by an additional one (1) month each time after March 14, 2023 or later extended deadline date, by resolution of
the Company’s board of directors (the “Board”), if requested by Instant Fame upon five days’ advance notice prior
to the applicable deadline date, until March 14, 2024, or a total of up to twelve (12) months after March 14, 2023 (such date as extended,
the “Deadline Date”), unless the closing of a Business Combination shall have occurred prior thereto. At the Special Meeting, stockholders
holding a total of 3,960,387 41,077,199 10.37 5,463,613 March 8, 2024 Annual Meeting On March 8, 2024, the Company
held its Annual Meeting of Stockholders of the Company (the “Annual Meeting”), whereby the Company’s stockholders approved
an amendment to its Amended and Restated Certificate of Incorporation with the Delaware Secretary of State (the “March 2024 Amendment”),
to extend the Deadline Date from March 14, 2024, as extended, and to allow the Company, without another stockholder vote, to further extend
the date to consummate a Business Combination on a monthly basis up to six (6) times by an additional one (1) month each time after March
14, 2024 or later extended deadline date, by resolution of the Company’s Board of Directors, if requested by the Company’s
Sponsor, until September 14, 2024, or a total of up to six (6) months after March 14, 2024, unless the closing of a Business Combination
shall have occurred prior thereto (the “Extension Amendment”). Additionally, the Company’s
stockholders approved an amendment to remove from the Amended and Restated Certificate of Incorporation the redemption limitation
contained under Section 9.2(a) preventing the Company from closing a Business Combination if it would have less than $5,000,001 of net
tangible assets (the “NTA Amendment”). At the Annual Meeting, stockholders
holding a total of 1,381,866 shares of the Company’s common stock exercised their right to redeem such shares for a pro rata portion
of the funds in the Company’s Trust Account. 15,134,429 10.95 4,081,747 September 6, 2024 Special
Meeting On September 6, 2024, the
Company held a Special Meeting of Stockholders of the Company (the “September 2024 Special Meeting”), whereby the Company’s
stockholders approved an amendment to its Amended and Restated Certificate of Incorporation with the Delaware Secretary of State (the
“September 2024 Amendment”), to extend the Deadline Date from September 14, 2024, as extended, and to allow the Company, without
another stockholder vote, to further extend the date to consummate a Business Combination on a monthly basis up to six (6) times by an
additional one (1) month each time after September 14, 2024 or later extended deadline date, by resolution of the Company’s Board
of Directors, if requested by the Company’s Sponsor, until March 14, 2025, or a total of up to six (6) months after September 14,
2024, unless the closing of a Business Combination shall have occurred prior thereto (the “September 2024 Extension Amendment”). Additionally, beginning in
September 2024, the Sponsor or its designees will deposit into the Trust Account, as a loan, $ 16,237 At the September 2024 Special
Meeting, stockholders holding a total of 1,232,999 shares of the Company’s common stock exercised their right to redeem such shares
for a pro rata portion of the funds in the Company’s Trust Account. 13,790,479 11.18 2,848,748 In association with the Company’s
special meetings and annual meeting, as of the filing of this Form 10-K, the Company has deposited an aggregate of $ 1,837,425 Initial Business Combination The Company has until March 14, 2025 (unless extended) to (1) complete a Business Combination, (2) cease its operations except for the purpose of winding up if it
fails to complete such Business Combination, and (3) redeem 100% of the Company’s common stock included as part of the units sold
in the Company’s initial public offering. The Company may not extend the Deadline Date, without another stockholder vote
past March 14, 2025, unless the closing of a Business Combination shall have occurred prior thereto. In the event that the Company
receives notice from Instant Fame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Instant Fame and its affiliates or designees are not obligated to fund the Trust Account to extend the time for the Company to complete
the initial Business Combination. If the Company is unable to consummate the initial Business Combination within the applicable time period,
the Company will, promptly but not more than ten business days thereafter, redeem the Public Shares for a pro rata portion of the funds
held in the Trust Account and promptly following such redemption, subject to the approval of the remaining stockholders and the board
of directors, dissolve and liquidate, subject in each case to the obligations under Delaware law to provide for claims of creditors and
the requirements of other applicable law. In such event, the rights and warrants will be worthless. Additionally, pursuant to Nasdaq rules,
any initial Business Combination must be approved by a majority of the independent directors. The Company anticipates structuring
the initial Business Combination so that the post-transaction company in which the public stockholders’ own shares will own or acquire
substantially all of the equity interests or assets of the target business or businesses. The Company may, however, structure the initial
Business Combination such that the post-transaction company owns or acquires less than substantially all of such interests or assets of
the target business in order to meet certain objectives of the target management team or stock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Even if the post-transaction
company owns or acquires 50% or more of the voting securities of the target, the stockholders prior to the initial Business Combination
may collectively own a minority interest in the post-transaction company, depending on valuations ascribed to the target and the Company
in the Business Combination transaction. For example, the Company could pursue a transaction in which the Company issue a substantial
number of new shares in exchange for all of the outstanding capital stock of shares or other equity interests. In this case, the Company
would acquire a 100% controlling interest in the target. However, as a result of the issuance of a substantial number of new shares, the
stockholders immediately prior to the initial Business Combination could own less than a majority of the outstanding shares subsequent
to the initial Business Combination. If less than 100% of the equity interests or assets of a target business or businesses are owned
or acquired by the post-transaction company, the portion of such business or businesses that is owned or acquired is what will be valued
for purposes of the 80% of net assets test. If the initial Business Combination involves more than one target business, the 80% of net
assets test will be based on the aggregate value of all of the target businesses even if the acquisitions of the target businesses are
not closed simultaneously. The Company cannot ascertain
the capital requirements for any particular transaction. If the net proceeds currently held in the Trust Account prove to be insufficient,
either because of the size of the Business Combination, the depletion of the available net proceeds in search of a target business, or
because the Company becomes obligated to redeem a significant number of the Public Shares upon consummation of the initial Business Combination,
the Company will be required to seek additional financing, in which case the Company may issue additional securities or incur debt in
connection with such Business Combination. Furthermore, the Company may issue a substantial number of additional shares of common or preferred
stock to complete the initial Business Combination or under an employee incentive plan upon or after consummation of the initial Business
Combination. The Company does not have a maximum debt leverage ratio or a policy with respect to how much debt the Company may incur.
The amount of debt the Company will be willing to incur will depend on the facts and circumstances of the proposed Business Combination
and market conditions at the time of the potential Business Combination. At this time, the Company is not party to any arrangement or
understanding with any third party with respect to raising additional funds through the sale of the securities or the incurrence of debt.
Subject to compliance with applicable securities laws, the Company would only consummate such financing simultaneously with the consummation
of the initial Business Combination. Nasdaq rules require that
the initial Business Combination must occur with one or more target businesses that together have an aggregate fair market value of at
least 80% of the assets held in the Trust Account (excluding advisory fees and taxes payable on the income earned on the Trust Account)
at the time of the agreement to enter into the initial Business Combination. If the board is not able to independently determine the fair
market value of the target business or businesses, the Company will obtain an opinion from an independent investment banking firm or an
independent accounting firm with respect to the satisfaction of such criteria. The Company does not intend to purchase multiple businesses
in unrelated industries in connection with the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at its discretion.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plus additional deposits to extend
the Combination Period). Related to the redemption
of the Company’s public shares, the Company’s has no limitation on its net tangible assets either immediately before or after
the consummation of the Business Combination. Redemptions of the Company’s public shares may be subject to a net tangible asset
test or cash requirement pursuant to an agreement relating to a Business Combination. For example, the Business Combination may require:
(i) cash consideration to be paid to the target or its owners, (ii) cash to be transferred to the target for working capital or other
general corporate purposes or (iii) the retention of cash to satisfy other conditions in accordance with the terms of the Business Combination.
In the event the aggregate cash consideration the Company would be required to pay for all shares of common stock that are validly submitted
for redemption plus any amount required to satisfy cash conditions pursuant to the terms of the Business Combination exceed the aggregate
amount of cash available to the Company, it will not complete the Business Combination or redeem any shares, and all shares of common
stock submitted for redemption will be returned to the holders thereof. The Sponsor, officers and
directors and Representative (as defined in Note 6) have agreed to (i) waive their redemption rights with respect to their Founder Shares
and Public Shares in connection with the completion of the initial Business Combination, (ii) waive their redemption rights with respect
to their Founder Shares (as defined below)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 .95 per
Public Share (subject to increase of up to an additional $16,237 per month in the event that the Sponsors elects to extend the period
of time to consummate a Business Combination as set forth in the September 2024 Extension Amendment) and (ii) the actual amount per
Public Share held in the Trust Account as of the date of the liquidation of the Trust Account, if less than $10.9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May 10, 2023, the Company
engaged a law firm to assist with the proposed Business Combination with Evie Group (discussed below). The Company paid $ 30,000 70,000 500,000 In January and February
2025, the Company deposited an aggregate of $ 32,475 Proposed Business Combination
– Evie Group (Terminated) On June 23, 2023, the Company,
Evie Autonomous Group Ltd (“Evie Group”), and the shareholder of the Evie Group (“Evie Group Shareholder”), entered
into a Business Combination Agreement (the “Business Combination Agreement” or “BCA”), pursuant to which, subject
to the satisfaction or waiver of certain conditions precedent in the Business Combination Agreement, the following transactions will occur:
the acquisition by Bannix of all of the issued and outstanding share capital of Evie Group from the Evie Group Shareholder in exchange
for the issuance of eighty-five million new shares of common stock of Bannix, $ 0.01 Patent Purchase Agreement
(Terminated) On August 8, 2023 the Company
entered into a Patent Purchase Agreement (“PPA”) with GBT Tokenize Corp. (“Tokenize”), which is 50 850 42.5 Sponsor Support Agreement On August 7, 2023, Instant
Fame entered into a sponsor letter agreement (“Sponsor Letter Agreement”) with the Company, whereby Instant Fame agreed to,
among other things, support and vote in favor of the Business Combination Agreement and use its reasonable best efforts to take all other
actions necessary to consummate the transactions contemplated thereby, on the terms and subject to the conditions set forth in the Sponsor
Letter Agreement. Transaction Support Agreement On August 7, 2023, Evie Group
entered into a transaction support agreement pursuant to which Evie Group’s shareholder agreed to, among other things, support and
provide any necessary votes in favor of the Business Combination Agreement and ancillary agreements. Termination On March 11, 2024, the Bannix
sent EVIE Group and the EVIE Group Shareholder a notice providing that the Business Combination Agreement has been terminated as a result
of the failure of EVIE Group and the EVIE Group Shareholder to loan or procure a loan to Bannix as required pursuant to Section 5.21 of
the Business Combination Agreement. The Company is not obligated
to pay any penalties pursuant to the terms of the Business Combination Agreement as a result of the termination. The Sponsor Letter Agreement
entered between Bannix, Instant Fame LLC and EVIE Group dated August 7, 2023 and the Transaction Support Agreement between Bannix and
the EVIE Group Shareholder dated August 7, 2023 automatically terminated as a result of the termination of the Business Combination Agreement. As the PPA was contingent
upon Bannix closing the acquisition of EVIE and due to the termination of the proposed Business Combination, Bannix and Tokenize agreed
to terminate the PPA which was consented to by GBT. Proposed Business Combination
– VisionWave Technologies As previously disclosed,
on March 26, 2024, the Company entered into a Business Combination Agreement (the “Original Agreement”), by and among Bannix,
VisionWave Technologies, Inc., a Nevada corporation (“Target”) and the shareholders of Target. On September 6, 2024, Bannix
entered into a Merger Agreement and Plan of Reorganization (the “Merger Agreement”), by and among Bannix, VisionWave Holdings,
Inc., a Delaware corporation and a direct, wholly owned subsidiary of Bannix (“VisionWave”), BNIX Merger Sub, Inc., a Delaware
corporation and a direct, wholly owned subsidiary of VisionWave (“Parent Merger Sub”), BNIX VW Merger Sub, Inc., a Nevada
corporation and direct, wholly owned subsidiary of VisionWave (“Company Merger Sub”), and Target. The Merger Agreement and
the transactions contemplated thereby were approved by the boards of directors of each of Bannix, VisionWave, Parent Merger Sub, Company
Merger Sub, and Target. The Mergers Pursuant to and in accordance
with the terms set forth in the Merger Agreement, (a) Parent Merger Sub will merge with and into Bannix, with Bannix continuing as
the surviving entity (the “Parent Merger”), as a result of which, (i) Bannix will become a wholly owned subsidiary of
VisionWave, and (ii) each issued and outstanding security of Bannix immediately prior to the effective time of the Parent Merger
(the “Parent Merger Effective Time”) (other than shares of Bannix Common Stock that have been redeemed or are owned by Bannix
or any of its direct or indirect subsidiaries as treasury shares and any Dissenting Parent Shares) shall no longer be outstanding and
shall automatically be cancelled in exchange for the issuance to the holder thereof of a substantially equivalent security of VisionWave
(other than the Parent Rights, which shall be automatically converted into shares of VisionWave), and, (b) immediately following
the consummation of the Parent Merger but on the same day, Company Merger Sub will merge with and into Target, with Target continuing
as the surviving entity (the “Company Merger” and, together with the Parent Merger, the “Mergers”), as a result
of which, (i) Target will become a wholly owned subsidiary of VisionWave, and (ii) each issued and outstanding security of Target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VisionWave. The Mergers and the other transactions contemplated by the Merger Agreement
are hereinafter referred to as the “Business Combination.” The Business Combination
is expected to close in the first quarter of 2025, subject to customary closing conditions, including the satisfaction of the minimum
available cash condition, the receipt of certain governmental approvals and the required approval by the stockholders of Bannix and Target. Consideration Pursuant to and in accordance
with the terms set forth in the Merger Agreement, at the Parent Merger Effective Time, (a) each share of Bannix common stock, par value
$0.001 per share (“Bannix Common Stock”) outstanding immediately prior to the Parent Merger Effective Time that has not been
redeemed, is not owned by Bannix or any of its direct or indirect subsidiaries as treasury shares and is not a Dissenting Parent Share
will automatically convert into one share of common stock, par value $0.001, of VisionWave (each, a share of “VisionWave Common
Stock”), (b) each Bannix Warrant shall automatically convert into one warrant to purchase shares of VisionWave Common Stock (each,
a “VisionWave Warrant”) on substantially the same terms and conditions; and (c) each Bannix Right will be automatically converted
into the number of shares of VisionWave Common Stock that would have been received by the holder of such Bannix Right if it had been converted
upon the consummation of a Business Combination in accordance with Bannix’s organizational documents. In accordance with the terms
and subject to the conditions of the Merger Agreement, at the Company Merger Effective Time, (a) each share of issued and outstanding
Target common stock, par value $0.01 (“Target Common Stock”), shall be cancelled and converted into 4,041 shares of VisionWave
Common Stock. Governance Subject to approval of shareholders,
the parties have agreed to take actions such that, effective immediately after the Closing of the Business Combination, VisionWave’s
board of directors shall consist of seven directors, consisting of Chuck Hansen, Eric T. Shuss, Douglas Davis, Noam Kenig, Danny Rittman,
Erik Klinger and Yossi Attia. Additionally, certain current Target management personnel may become officers of VisionWave. Representations and Warranties;
Covenants The Merger Agreement contains
representations, warranties and covenants of each of the parties thereto that are customary for transactions of this type, including,
among others, covenants providing for (i) certain limitations on the operation of the parties’ respective businesses prior to consummation
of the Business Combination, (ii) the parties’ efforts to satisfy conditions to consummation of the Business Combination, including
by obtaining any necessary approvals from governmental agencies, (iii) prohibitions on the parties soliciting alternative transactions,
(iv) VisionWave preparing and filing a registration statement on Form S-4 with the Securities and Exchange Commission (the “SEC”)
and taking certain other actions to obtain the requisite approval of Bannix’s stockholders to vote in favor of certain matters,
including the adoption of the Merger Agreement and approval of the Business Combination, at a special meeting to be called for the approval
of such matters, and (v) the protection of, and access to, confidential information of the partie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8:41Z</dcterms:created>
  <dcterms:modified xmlns:dcterms="http://purl.org/dc/terms/" xmlns:xsi="http://www.w3.org/2001/XMLSchema-instance" xsi:type="dcterms:W3CDTF">2025-02-18T21:08:41Z</dcterms:modified>
</cp:coreProperties>
</file>